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Inventory" sheetId="10" state="visible" r:id="rId10"/>
    <sheet xmlns:r="http://schemas.openxmlformats.org/officeDocument/2006/relationships" name="4. Property and Equipment, Net" sheetId="11" state="visible" r:id="rId11"/>
    <sheet xmlns:r="http://schemas.openxmlformats.org/officeDocument/2006/relationships" name="5. Film and Television Costs, N" sheetId="12" state="visible" r:id="rId12"/>
    <sheet xmlns:r="http://schemas.openxmlformats.org/officeDocument/2006/relationships" name="6. Goodwill and Intangible Asse" sheetId="13" state="visible" r:id="rId13"/>
    <sheet xmlns:r="http://schemas.openxmlformats.org/officeDocument/2006/relationships" name="7. Deferred Revenue" sheetId="14" state="visible" r:id="rId14"/>
    <sheet xmlns:r="http://schemas.openxmlformats.org/officeDocument/2006/relationships" name="8. Accrued Liabilities - Curren" sheetId="15" state="visible" r:id="rId15"/>
    <sheet xmlns:r="http://schemas.openxmlformats.org/officeDocument/2006/relationships" name="9. Short-Term Debt - Related Pa" sheetId="16" state="visible" r:id="rId16"/>
    <sheet xmlns:r="http://schemas.openxmlformats.org/officeDocument/2006/relationships" name="10. Production Loan Facility" sheetId="17" state="visible" r:id="rId17"/>
    <sheet xmlns:r="http://schemas.openxmlformats.org/officeDocument/2006/relationships" name="11. Stockholders' Equity" sheetId="18" state="visible" r:id="rId18"/>
    <sheet xmlns:r="http://schemas.openxmlformats.org/officeDocument/2006/relationships" name="12. Stock Options" sheetId="19" state="visible" r:id="rId19"/>
    <sheet xmlns:r="http://schemas.openxmlformats.org/officeDocument/2006/relationships" name="13. Warrants" sheetId="20" state="visible" r:id="rId20"/>
    <sheet xmlns:r="http://schemas.openxmlformats.org/officeDocument/2006/relationships" name="14. Income Taxes" sheetId="21" state="visible" r:id="rId21"/>
    <sheet xmlns:r="http://schemas.openxmlformats.org/officeDocument/2006/relationships" name="15. Employment Agreements" sheetId="22" state="visible" r:id="rId22"/>
    <sheet xmlns:r="http://schemas.openxmlformats.org/officeDocument/2006/relationships" name="16. Lease Commitments" sheetId="23" state="visible" r:id="rId23"/>
    <sheet xmlns:r="http://schemas.openxmlformats.org/officeDocument/2006/relationships" name="17. Commitment and Contingencie" sheetId="24" state="visible" r:id="rId24"/>
    <sheet xmlns:r="http://schemas.openxmlformats.org/officeDocument/2006/relationships" name="18. Related Party" sheetId="25" state="visible" r:id="rId25"/>
    <sheet xmlns:r="http://schemas.openxmlformats.org/officeDocument/2006/relationships" name="19. Subsequent Events"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4. Property and Equipment, Net " sheetId="29" state="visible" r:id="rId29"/>
    <sheet xmlns:r="http://schemas.openxmlformats.org/officeDocument/2006/relationships" name="5. Film and Television Costs,30" sheetId="30" state="visible" r:id="rId30"/>
    <sheet xmlns:r="http://schemas.openxmlformats.org/officeDocument/2006/relationships" name="6. Goodwill and Intangible As31" sheetId="31" state="visible" r:id="rId31"/>
    <sheet xmlns:r="http://schemas.openxmlformats.org/officeDocument/2006/relationships" name="8. Accrued Liabilities - Curr32" sheetId="32" state="visible" r:id="rId32"/>
    <sheet xmlns:r="http://schemas.openxmlformats.org/officeDocument/2006/relationships" name="12. Stock Options (Tables)" sheetId="33" state="visible" r:id="rId33"/>
    <sheet xmlns:r="http://schemas.openxmlformats.org/officeDocument/2006/relationships" name="13. Warrants (Tables)" sheetId="34" state="visible" r:id="rId34"/>
    <sheet xmlns:r="http://schemas.openxmlformats.org/officeDocument/2006/relationships" name="14. Income Taxes (Tables)" sheetId="35" state="visible" r:id="rId35"/>
    <sheet xmlns:r="http://schemas.openxmlformats.org/officeDocument/2006/relationships" name="16. Lease Commitments (Tables)" sheetId="36" state="visible" r:id="rId36"/>
    <sheet xmlns:r="http://schemas.openxmlformats.org/officeDocument/2006/relationships" name="1. Organization and Business (D" sheetId="37" state="visible" r:id="rId37"/>
    <sheet xmlns:r="http://schemas.openxmlformats.org/officeDocument/2006/relationships" name="2. Summary of Significant Acc38" sheetId="38" state="visible" r:id="rId38"/>
    <sheet xmlns:r="http://schemas.openxmlformats.org/officeDocument/2006/relationships" name="2. Significant Accounting Polic" sheetId="39" state="visible" r:id="rId39"/>
    <sheet xmlns:r="http://schemas.openxmlformats.org/officeDocument/2006/relationships" name="3. Inventory (Details Narrative" sheetId="40" state="visible" r:id="rId40"/>
    <sheet xmlns:r="http://schemas.openxmlformats.org/officeDocument/2006/relationships" name="4. Property and Equipment, Ne41" sheetId="41" state="visible" r:id="rId41"/>
    <sheet xmlns:r="http://schemas.openxmlformats.org/officeDocument/2006/relationships" name="5. Film and Television Costs,42" sheetId="42" state="visible" r:id="rId42"/>
    <sheet xmlns:r="http://schemas.openxmlformats.org/officeDocument/2006/relationships" name="6. Goodwill and Intangible As43" sheetId="43" state="visible" r:id="rId43"/>
    <sheet xmlns:r="http://schemas.openxmlformats.org/officeDocument/2006/relationships" name="6. Goodwill and Intangible As44" sheetId="44" state="visible" r:id="rId44"/>
    <sheet xmlns:r="http://schemas.openxmlformats.org/officeDocument/2006/relationships" name="7. Deferred Revenue (Details Na" sheetId="45" state="visible" r:id="rId45"/>
    <sheet xmlns:r="http://schemas.openxmlformats.org/officeDocument/2006/relationships" name="8. Accrued Liabilities - Curr46" sheetId="46" state="visible" r:id="rId46"/>
    <sheet xmlns:r="http://schemas.openxmlformats.org/officeDocument/2006/relationships" name="9. Short-Term Debt - Related 47" sheetId="47" state="visible" r:id="rId47"/>
    <sheet xmlns:r="http://schemas.openxmlformats.org/officeDocument/2006/relationships" name="10. Production Loan Facility (D" sheetId="48" state="visible" r:id="rId48"/>
    <sheet xmlns:r="http://schemas.openxmlformats.org/officeDocument/2006/relationships" name="11. Stockholders' Equity (Detai" sheetId="49" state="visible" r:id="rId49"/>
    <sheet xmlns:r="http://schemas.openxmlformats.org/officeDocument/2006/relationships" name="12. Stock Options (Details-Opti" sheetId="50" state="visible" r:id="rId50"/>
    <sheet xmlns:r="http://schemas.openxmlformats.org/officeDocument/2006/relationships" name="12. Stock Options (Details Narr" sheetId="51" state="visible" r:id="rId51"/>
    <sheet xmlns:r="http://schemas.openxmlformats.org/officeDocument/2006/relationships" name="13. Warrants (Details)" sheetId="52" state="visible" r:id="rId52"/>
    <sheet xmlns:r="http://schemas.openxmlformats.org/officeDocument/2006/relationships" name="13. Warrants (Details Narrative" sheetId="53" state="visible" r:id="rId53"/>
    <sheet xmlns:r="http://schemas.openxmlformats.org/officeDocument/2006/relationships" name="14. Income Taxes (Details-Defer" sheetId="54" state="visible" r:id="rId54"/>
    <sheet xmlns:r="http://schemas.openxmlformats.org/officeDocument/2006/relationships" name="14. Income Taxes (Details-Incom" sheetId="55" state="visible" r:id="rId55"/>
    <sheet xmlns:r="http://schemas.openxmlformats.org/officeDocument/2006/relationships" name="14. Income Taxes (Details Narra" sheetId="56" state="visible" r:id="rId56"/>
    <sheet xmlns:r="http://schemas.openxmlformats.org/officeDocument/2006/relationships" name="15. Employment Agreements (Deta" sheetId="57" state="visible" r:id="rId57"/>
    <sheet xmlns:r="http://schemas.openxmlformats.org/officeDocument/2006/relationships" name="16. Lease Commitments (Details)" sheetId="58" state="visible" r:id="rId58"/>
    <sheet xmlns:r="http://schemas.openxmlformats.org/officeDocument/2006/relationships" name="16. Lease Commitments (Details " sheetId="59" state="visible" r:id="rId59"/>
    <sheet xmlns:r="http://schemas.openxmlformats.org/officeDocument/2006/relationships" name="18. Related Party (Details Narr" sheetId="60" state="visible" r:id="rId60"/>
    <sheet xmlns:r="http://schemas.openxmlformats.org/officeDocument/2006/relationships" name="1. Organization and Business (S" sheetId="61" state="visible" r:id="rId61"/>
    <sheet xmlns:r="http://schemas.openxmlformats.org/officeDocument/2006/relationships" name="2. Significant Accounting Pol62" sheetId="62" state="visible" r:id="rId62"/>
    <sheet xmlns:r="http://schemas.openxmlformats.org/officeDocument/2006/relationships" name="3. Property and Equipment, Net " sheetId="63" state="visible" r:id="rId63"/>
    <sheet xmlns:r="http://schemas.openxmlformats.org/officeDocument/2006/relationships" name="3. Property and Equipment, Ne64" sheetId="64" state="visible" r:id="rId64"/>
    <sheet xmlns:r="http://schemas.openxmlformats.org/officeDocument/2006/relationships" name="5. Goodwill and Intangible Asse" sheetId="65" state="visible" r:id="rId65"/>
    <sheet xmlns:r="http://schemas.openxmlformats.org/officeDocument/2006/relationships" name="5. Goodwill and Intangible As66" sheetId="66" state="visible" r:id="rId66"/>
    <sheet xmlns:r="http://schemas.openxmlformats.org/officeDocument/2006/relationships" name="5. Goodwill and Intangible As67" sheetId="67" state="visible" r:id="rId67"/>
    <sheet xmlns:r="http://schemas.openxmlformats.org/officeDocument/2006/relationships" name="6. Deferred Revenue (Sept. 2017" sheetId="68" state="visible" r:id="rId68"/>
    <sheet xmlns:r="http://schemas.openxmlformats.org/officeDocument/2006/relationships" name="7. Accrued Liabilities (Sept. 2" sheetId="69" state="visible" r:id="rId69"/>
    <sheet xmlns:r="http://schemas.openxmlformats.org/officeDocument/2006/relationships" name="8. Production Loan Facility (Se" sheetId="70" state="visible" r:id="rId70"/>
    <sheet xmlns:r="http://schemas.openxmlformats.org/officeDocument/2006/relationships" name="9. Stockholders' Equity (Sept. " sheetId="71" state="visible" r:id="rId71"/>
    <sheet xmlns:r="http://schemas.openxmlformats.org/officeDocument/2006/relationships" name="10. Stock Options (Sept. 2017) " sheetId="72" state="visible" r:id="rId72"/>
    <sheet xmlns:r="http://schemas.openxmlformats.org/officeDocument/2006/relationships" name="11. Warrants (Sept. 2017) (Deta" sheetId="73" state="visible" r:id="rId73"/>
    <sheet xmlns:r="http://schemas.openxmlformats.org/officeDocument/2006/relationships" name="12. Income Taxes (Sept. 2017) (" sheetId="74" state="visible" r:id="rId74"/>
    <sheet xmlns:r="http://schemas.openxmlformats.org/officeDocument/2006/relationships" name="13. Commitment and Contingencie" sheetId="75" state="visible" r:id="rId75"/>
    <sheet xmlns:r="http://schemas.openxmlformats.org/officeDocument/2006/relationships" name="13. Commitment and Contingenc76" sheetId="76" state="visible" r:id="rId76"/>
    <sheet xmlns:r="http://schemas.openxmlformats.org/officeDocument/2006/relationships" name="14. Related Party (Sept. 2017) " sheetId="77" state="visible" r:id="rId77"/>
  </sheets>
  <definedNames/>
  <calcPr calcId="124519" fullCalcOnLoad="1"/>
</workbook>
</file>

<file path=xl/sharedStrings.xml><?xml version="1.0" encoding="utf-8"?>
<sst xmlns="http://schemas.openxmlformats.org/spreadsheetml/2006/main" uniqueCount="651">
  <si>
    <t>Document and Entity Information - USD ($)</t>
  </si>
  <si>
    <t>9 Months Ended</t>
  </si>
  <si>
    <t>Sep. 30, 2017</t>
  </si>
  <si>
    <t>Nov. 13, 2017</t>
  </si>
  <si>
    <t>Mar. 30, 2017</t>
  </si>
  <si>
    <t>Jun. 30, 2016</t>
  </si>
  <si>
    <t>Document And Entity Information</t>
  </si>
  <si>
    <t>Entity Registrant Name</t>
  </si>
  <si>
    <t>Genius Brands International, Inc.</t>
  </si>
  <si>
    <t>Entity Central Index Key</t>
  </si>
  <si>
    <t>Document Type</t>
  </si>
  <si>
    <t>S-1/A</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Consolidated Balance Sheets - USD ($)</t>
  </si>
  <si>
    <t>Dec. 31, 2016</t>
  </si>
  <si>
    <t>Dec. 31, 2015</t>
  </si>
  <si>
    <t>Current Assets:</t>
  </si>
  <si>
    <t>Cash and Cash Equivalents</t>
  </si>
  <si>
    <t>Restricted Cash</t>
  </si>
  <si>
    <t>Accounts Receivable, net</t>
  </si>
  <si>
    <t>Other receivables</t>
  </si>
  <si>
    <t>Inventory, net</t>
  </si>
  <si>
    <t>Prepaid and Other Assets</t>
  </si>
  <si>
    <t>Total Current Assets</t>
  </si>
  <si>
    <t>Property and Equipment, net</t>
  </si>
  <si>
    <t>Film and Television Costs, net</t>
  </si>
  <si>
    <t>Intangible Assets, net</t>
  </si>
  <si>
    <t>Goodwill</t>
  </si>
  <si>
    <t>Total Assets</t>
  </si>
  <si>
    <t>Current Liabilities:</t>
  </si>
  <si>
    <t>Accounts Payable</t>
  </si>
  <si>
    <t>Accrued Expenses</t>
  </si>
  <si>
    <t>Deferred Revenue</t>
  </si>
  <si>
    <t>Accrued Salaries and Wages</t>
  </si>
  <si>
    <t>Disputed Trade Payable</t>
  </si>
  <si>
    <t>[1]</t>
  </si>
  <si>
    <t>Service Advance</t>
  </si>
  <si>
    <t>[2]</t>
  </si>
  <si>
    <t>[3]</t>
  </si>
  <si>
    <t>Short Term Debt - Related Party</t>
  </si>
  <si>
    <t>Total Current Liabilities</t>
  </si>
  <si>
    <t>Long Term Liabilities:</t>
  </si>
  <si>
    <t>Production Loan Facility</t>
  </si>
  <si>
    <t>Total Liabilities</t>
  </si>
  <si>
    <t>Stockholders' Equity</t>
  </si>
  <si>
    <t>Preferred Stock</t>
  </si>
  <si>
    <t>Common Stock</t>
  </si>
  <si>
    <t>Common Stock to Be Issued</t>
  </si>
  <si>
    <t>Additional Paid in Capital</t>
  </si>
  <si>
    <t>Accumulated Deficit</t>
  </si>
  <si>
    <t>Accumulated Other Comprehensive Income (Loss)</t>
  </si>
  <si>
    <t>Total Equity</t>
  </si>
  <si>
    <t>Total Liabilities &amp; Stockholders' Equity</t>
  </si>
  <si>
    <t>As part of the Merger in 2013, the Company assumed certain liabilities from a previous member of A Squared which has claimed certain liabilities totaling $925,000. The Company disputes the basis for this liability. As of December 31, 2016,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t>
  </si>
  <si>
    <t>During the first quarter of 2014, the Company entered into an exclusive three-year agreement with DADC to provide all CD, DVD and Blu-ray replication, packaging and distribution to the Company's direct customers. Under the terms of the long-term, exclusive supply chain services agreement, the Company will order a minimum level of disk replication, packaging and distribution services for its content across all physical media, including DVD, CD, and Blu-ray from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On January 10, 2017, the Company entered into an amendment of our home entertainment Distribution Agreement with Sony pursuant to which, among other things, Sony paid DADC $1,489,583, which was the total sum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t>
  </si>
  <si>
    <t>During the first quarter of 2014, the Company entered into an exclusive three-year agreement with DADC to provide all CD, DVD and BD replication, packaging and distribution to the Company's direct customers. Under the terms of the long-term, exclusive supply chain services agreement, the Company will order a minimum level of disk replication, packaging and distribution services for its content across all physical media, including DVD, CD, and Blu-ray from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Subsequent to the end of the fiscal year, on January 10, 2017, the Company entered into an amendment of our home entertainment Distribution Agreement with Sony pursuant to which, among other things, Sony agreed to pay DADC $1,489,583, the amount which was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 (See Note 7 for additional information about the advance.)</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12 Months Ended</t>
  </si>
  <si>
    <t>Sep. 30, 2016</t>
  </si>
  <si>
    <t>Revenues:</t>
  </si>
  <si>
    <t>Licensing &amp; Royalties</t>
  </si>
  <si>
    <t>Television &amp; Home Entertainment</t>
  </si>
  <si>
    <t>Advertising Sales</t>
  </si>
  <si>
    <t>Product Sales</t>
  </si>
  <si>
    <t>Total Revenues</t>
  </si>
  <si>
    <t>Expenses:</t>
  </si>
  <si>
    <t>Marketing &amp; Sales</t>
  </si>
  <si>
    <t>Direct Operating Costs</t>
  </si>
  <si>
    <t>General and Administrative</t>
  </si>
  <si>
    <t>Total Expenses</t>
  </si>
  <si>
    <t>Loss from Operations</t>
  </si>
  <si>
    <t>Other Income (Expense):</t>
  </si>
  <si>
    <t>Other Income</t>
  </si>
  <si>
    <t>Interest Expense</t>
  </si>
  <si>
    <t>Interest Expense - Related Parties</t>
  </si>
  <si>
    <t>Gain on Distribution Contracts</t>
  </si>
  <si>
    <t>Loss on Impairment of Assets</t>
  </si>
  <si>
    <t>Loss on Deferred Financing Costs</t>
  </si>
  <si>
    <t>Unrealized Loss on Foreign Currency Translation</t>
  </si>
  <si>
    <t>Loss before Income Tax Expense</t>
  </si>
  <si>
    <t>Income Tax Expense</t>
  </si>
  <si>
    <t>Net Loss</t>
  </si>
  <si>
    <t>Beneficial Conversion Feature on Preferred Stock</t>
  </si>
  <si>
    <t>Net Loss Applicable to Common Shareholders</t>
  </si>
  <si>
    <t>Net Loss per Common Share (Basic And Diluted)</t>
  </si>
  <si>
    <t>Weighted Average Shares Outstanding (Basic and Diluted)</t>
  </si>
  <si>
    <t>Consolidated Statements of Comprehensive Loss - USD ($)</t>
  </si>
  <si>
    <t>Statement of Comprehensive Income [Abstract]</t>
  </si>
  <si>
    <t>Other Comprehensive Income (Loss), Net of Tax:</t>
  </si>
  <si>
    <t>Other Comprehensive Loss</t>
  </si>
  <si>
    <t>Comprehensive Loss</t>
  </si>
  <si>
    <t>Consolidated Statements of Stockholders' Equity (Deficit) - USD ($)</t>
  </si>
  <si>
    <t>Preferred Stock [Member]</t>
  </si>
  <si>
    <t>Common Stock To Be Issued [Member]</t>
  </si>
  <si>
    <t>Additional Paid-In Capital</t>
  </si>
  <si>
    <t>Total</t>
  </si>
  <si>
    <t>Beginning Balance, Shares at Dec. 31, 2014</t>
  </si>
  <si>
    <t>Beginning Balance, Amount at Dec. 31, 2014</t>
  </si>
  <si>
    <t>Common Stock Issued for Cash, Shares</t>
  </si>
  <si>
    <t>Common Stock Issued for Cash, Amount</t>
  </si>
  <si>
    <t>Conversion of Preferred Shares, common stock issued</t>
  </si>
  <si>
    <t>Conversion of Preferred Shares, common stock value</t>
  </si>
  <si>
    <t>Conversion of Preferred Shares, preferred shares converted</t>
  </si>
  <si>
    <t>Value of beneficial conversion feature upon conversion of preferred shares</t>
  </si>
  <si>
    <t>Share-based compensation</t>
  </si>
  <si>
    <t>Shares to be issued</t>
  </si>
  <si>
    <t>Imputed Interest for Short Term Debt - Related Party</t>
  </si>
  <si>
    <t>Other comprehensive loss</t>
  </si>
  <si>
    <t>Ending Balance, Shares at Dec. 31, 2015</t>
  </si>
  <si>
    <t>Ending Balance, Amount at Dec. 31, 2015</t>
  </si>
  <si>
    <t>Exercise of warrants, shares issued</t>
  </si>
  <si>
    <t>Exercise of warrants, value</t>
  </si>
  <si>
    <t>Conversion of Preferred Shares, preferred shares converted value</t>
  </si>
  <si>
    <t>Conversion of debt, shares issued</t>
  </si>
  <si>
    <t>Conversion of debt, value</t>
  </si>
  <si>
    <t>Issuance of common stock for services, shares</t>
  </si>
  <si>
    <t>Issuance of common stock for services, value</t>
  </si>
  <si>
    <t>Adjustment to reconcile shares outstanding due to Reverse Stock Split, shares</t>
  </si>
  <si>
    <t>Ending Balance, Shares at Dec. 31, 2016</t>
  </si>
  <si>
    <t>Ending Balance, Amount at Dec. 31, 2016</t>
  </si>
  <si>
    <t>Ending Balance, Amount at Sep. 30, 2017</t>
  </si>
  <si>
    <t>Consolidated Statements of Cash Flows - USD ($)</t>
  </si>
  <si>
    <t>Cash Flows from Operating Activities:</t>
  </si>
  <si>
    <t>Adjustments to Reconcile Net Loss to Net Cash Used in Operating Activities:</t>
  </si>
  <si>
    <t>Amortization of Film and Television Costs</t>
  </si>
  <si>
    <t>Depreciation Expense</t>
  </si>
  <si>
    <t>Amortization Expense</t>
  </si>
  <si>
    <t>Depreciation and Amortization Expense</t>
  </si>
  <si>
    <t>Imputed Interest Expense - Related Party</t>
  </si>
  <si>
    <t>Bad Debt Expense / (Recovery)</t>
  </si>
  <si>
    <t>Stock Issued for Services</t>
  </si>
  <si>
    <t>Share-based Compensation Expense</t>
  </si>
  <si>
    <t>(Gain) Loss on Distribution Contracts</t>
  </si>
  <si>
    <t>(Gain) Loss on Impairment of Assets</t>
  </si>
  <si>
    <t>(Gain) Loss on Deferred Financing Costs</t>
  </si>
  <si>
    <t>(Gain) Loss on Foreign Currency Translation</t>
  </si>
  <si>
    <t>Change in operating assets</t>
  </si>
  <si>
    <t>Accounts Receivable</t>
  </si>
  <si>
    <t>Inventory</t>
  </si>
  <si>
    <t>Prepaid Expenses &amp; Other Assets</t>
  </si>
  <si>
    <t>Film and Television Costs</t>
  </si>
  <si>
    <t>Increase (decrease) in operating liabilities</t>
  </si>
  <si>
    <t>Accrued Salaries</t>
  </si>
  <si>
    <t>Deferred Revenue and Advances</t>
  </si>
  <si>
    <t>Other Accrued Expenses</t>
  </si>
  <si>
    <t>Net Cash Used in Operating Activities</t>
  </si>
  <si>
    <t>Cash Flows from Investing Activities:</t>
  </si>
  <si>
    <t>Investment in Intangible Assets</t>
  </si>
  <si>
    <t>Investment in Fixed Assets</t>
  </si>
  <si>
    <t>Net Cash Used in Investing Activities</t>
  </si>
  <si>
    <t>Cash Flows from Financing Activities:</t>
  </si>
  <si>
    <t>Proceeds from Exercise of Warrants</t>
  </si>
  <si>
    <t>Proceeds from Warrant Exchange, Net</t>
  </si>
  <si>
    <t>Proceeds from Production Loan Facility</t>
  </si>
  <si>
    <t>Sale of Common Stock</t>
  </si>
  <si>
    <t>Proceeds from Services Advance</t>
  </si>
  <si>
    <t>Proceeds of Short-Term Debt - Related Party</t>
  </si>
  <si>
    <t>Payments from Related Party Notes</t>
  </si>
  <si>
    <t>Net Cash Provided by Financing Activities</t>
  </si>
  <si>
    <t>Net Increase (Decrease) in Cash and Cash Equivalents</t>
  </si>
  <si>
    <t>Cash, Cash Equivalents, and Restricted Cash - Beginning of Period</t>
  </si>
  <si>
    <t>Cash, Cash Equivalents, and Restricted Cash - End of Period</t>
  </si>
  <si>
    <t>Supplemental disclosures of cash flow information:</t>
  </si>
  <si>
    <t>Cash paid for interest</t>
  </si>
  <si>
    <t>Schedule of non-cash financing and investing activites:</t>
  </si>
  <si>
    <t>Issuance of Common Stock in Satisfaction of Short Term Debt - Related Party</t>
  </si>
  <si>
    <t>Issuance of Common Stock in Satisfaction of Short Term Advances</t>
  </si>
  <si>
    <t>1. Organization and Business</t>
  </si>
  <si>
    <t>Accounting Policies [Abstract]</t>
  </si>
  <si>
    <t>Organization and Business</t>
  </si>
  <si>
    <t>Organization
and Nature of Business Genius Brands
International, Inc. (“we”, “us”, “our”, or the “Company”) is a global content
and brand management company that creates and licenses multimedia content. Led by industry veterans, the Company distributes its
content in all formats as well as a broad range of consumer products based on its characters. In the children's media sector,
the Company’s portfolio features “content with a purpose” for toddlers to tweens, which provides enrichment
as well as entertainment including the award-winning Baby Genius Rainbow Rangers Llama Llama SpacePop Thomas Edison's
Secret Lab® Secret Millionaires Club, Stan Lee's Cosmic Crusaders The Hollywood Reporter In addition,
the Company acts as licensing agent for certain brands, leveraging its existing licensing infrastructure to expand these brands
into new product categories, new retailers, and new territories. These include Llama Llama The Company
commenced operations in January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contemplated under the Merger Agreement
(the “Merger”), which occurred concurrently with entering into the Merger Agreement, the Acquisition Sub merged with
and into A Squared, and A Squared, as the surviving entity, became a wholly-owned subsidiary of the Company. As a result of the
Merger, the Company acquired the business and operations of A Squared. On November
4, 2016, the Company filed a certificate to change its Articles of Incorporation to effect a reverse split on a one-for-three
basis (the “2016 Reverse Split”). The 2016 Reverse Split became effective on November 9, 2016. All common stock (“Common
Stock”) share and per share information in this Quarterly Report on Form 10-Q (“Form 10-Q”), including the accompanying
consolidated financial statements and notes thereto, have been adjusted to reflect retrospective application of the 2016 Reverse
Split, unless otherwise indicated. Liquidity Historically,
the Company has incurred net losses. For the three months ended September 30, 2017 and 2016, the Company reported net losses of
$1,164,406 and $1,530,900, respectively. For the nine months ended September 30, 2017 and 2016, the Company reported net losses
of $3,732,183 and $4,363,567, respectively. The Company reported net cash used in operating activities of $5,029,810 and $1,885,328
for the nine months ended September 30, 2017 and 2016, respectively. As of September 30, 2017, the Company had an accumulated
deficit of $40,374,944 and total stockholders’ equity of $10,367,014. At September 30, 2017, the Company had current assets
of $3,989,900, including cash, cash equivalents, and restricted cash of $3,247,402 and current liabilities of $2,126,844, including
certain trade payables of $925,000 to which the Company disputes the claim. The Company had working capital of $1,863,056 as of
September 30, 2017, compared to a working capital deficit of $479,404 as of December 31, 2016. During the
first quarter of 2017, the Company completed two key transactions that enhanced cash and working capital balances:
· On January 10, 2017, the Company entered into an amendment of
its home entertainment distribution agreement with Sony Pictures Home Entertainment Inc. (“SPHE”) pursuant to
which, among other things, SPHE paid $1,489,583 which was owed and payable by the Company to SPHE’s sister company Sony
DADC US Inc. (“DADC”) for certain disk manufacturing and replication services. In connection with such transaction,
the Company issued SPHE 301,231 shares of its Common Stock at $4.945 per share, SPHE’s exclusive territory for exercising
its home entertainment distribution rights under the Distribution Agreement was extended from the United States and Canada
to worldwide, and the amount of advances subject to recoupment by SPHE out of royalty payments that would otherwise be due
to the Company under the Distribution Agreement was increased by the amount of the payment to DADC. In connection with the
above issuance of our shares, the Company entered into a subscription agreement with SPHE, effective as of January 17, 2017.
Collectively, these transactions are referred to as the “January 2017 Sony Transactions.”
· On February 9, 2017, the Company entered into a private transaction
(the “Private Transaction”) pursuant to a Warrant Exercise Agreement (the “Agreement”) with certain
holders of the Company’s existing warrants (the “Original Warrants”) for which it received gross proceeds
of $3,866,573 from the exercise of the Original Warrants and issued additional warrants to these holders (see Notes 9 and
11 for additional information about the Private Transaction). Subsequent
to the end of the period, on October 3, 2017, the Company sold, in a registered direct offering, 1,647,691 shares of Common Stock
at an offering price of $3.90 per share and, in a concurrent private placement, warrants to purchase an aggregate of 1,647,691
shares of Common Stock for gross proceeds of approximately $6,425,995 before deducting the placement agent fee and related offering
expenses (See Note 15). While the
Company believes that its anticipated cash balances and working capital combined with its production facility and deal pipeline
will be sufficient to fund operations for the next twelve months, there can be no assurance that cash flows from operations will
continue to improve in the near future. If the Company is unable to attain profitable operations and attain positive operating
cash flows, it may need to (i) seek additional funding, (ii) scale back its development or production plans, or (iii) reduce certain
operations.</t>
  </si>
  <si>
    <t xml:space="preserve">Organization
and Nature of Business Genius Brands
International, Inc. (“we”, “us”, “our”, or the “Company”) is a global content
and brand management company that creates and licenses multimedia content. Led by industry veterans, the Company distributes its
content in all formats as well as a broad range of consumer products based on its characters. In the children's media sector,
the Company’s portfolio features “content with a purpose” for toddlers to tweens, which provides enrichment
as well as entertainment, including tween music-driven brand SpacePop Rainbow Rangers Llama Llama Baby Genius Thomas Edison's Secret Lab® Secret Millionaires Club,
Stan Lee's Cosmic Crusaders The Hollywood Reporter In addition,
the Company acts as licensing agent for certain brands, leveraging its existing licensing infrastructure to expand these brands
into new product categories, new retailers, and new territories. These include Llama Llama From Frank The Company
commenced operations in January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contemplated under the Merger Agreement
(the “Merger”), which occurred concurrently with entering into the Merger Agreement, the Acquisition Sub merged with
and into A Squared, and A Squared, as the surviving entity, became a wholly-owned subsidiary of the Company. As a result of the
Merger, the Company acquired the business and operations of A Squared. On November
4, 2016, the Company filed a certificate to change its Articles of Incorporation to effect a reverse split on a one-for-three
basis (the “2016 Reverse Split”). The 2016 Reverse Split became effective on November 9, 2016. All common stock (“Common
Stock”) share and per share information in this Annual Report on Form 10-K (“Form 10-K”), including the accompanying
consolidated financial statements and notes thereto, have been adjusted to reflect retrospective application of the 2016 Reverse
Split, unless otherwise indicated. Liquidity Historically,
the Company has incurred net losses. For the years ended December 31, 2016 and 2015, the Company reported a net loss of $6,213,135
and $3,483,122, respectively, and reported net cash used in operating activities $3,716,277 and $3,396,581, respectively. As of
December 31, 2016, the Company had an accumulated deficit of $36,642,761 and total stockholders’ equity of $10,055,526.
At December 31, 2016, the Company had current assets of $3,376,788, including cash, cash equivalents, and restricted cash of 2,887,921
and current liabilities of $3,856,192, including certain trade payables of $925,000 to which the Company disputes the claim and
a service advance of $1,489,583, resulting in a working capital deficit of $479,404. During 2016
and subsequent to the end of the year, the Company completed several key transactions that enhanced cash and working capital balances:
· During
the first quarter of 2016, we entered into a home entertainment distribution agreement
(“Distribution Agreement”) with Sony Pictures Home Entertainment Inc. (“Sony”),
pursuant to which we agreed to grant Sony certain rights for the marketing and distribution
of our animated feature-length motion pictures and animated television series in the
United States and Canada, and potentially additional countries. In consideration for
such rights, and subject to certain conditions, Sony has paid us an advance in the amount
of $2,000,000, against future royalties.
· Additionally,
during the third quarter of 2016, Llama Productions LLC, a wholly-owned subsidiary of
the Company (“Llama Productions”), closed a $5,275,000 multiple draw-down,
secured, non-recourse, non-revolving credit facility with Bank Leumi USA for the production
of its animated series Llama Llama.
· Subsequent
to the end of the period, on January 10, 2017, the Company entered into an amendment
of our home entertainment Distribution Agreement with Sony pursuant to which, among other
things, Sony agreed to pay Sony DADC US Inc. (“DADC”), its sister company,
the service advance of $1,489,583, the amount which was owed and payable by us to DADC.
In connection with the transaction, we issued to Sony 301,231 shares of our Common Stock
at $4.945 per share (See Note 8 for additional information about this transaction).
· Subsequent
to the end of the period, on February 9, 2017, the Company entered into a private transaction
(the “Private Transaction”) pursuant to a Warrant Exercise Agreement (the
“Agreement”) with certain holders of the Company’s existing warrants
(the “Original Warrants”) for which it received gross proceeds of $3,866,573
from the exercise of the Original Warrants and issued additional warrants to these holders
(See Note 19 for additional information about the Private Transaction). While the
Company believes that its proforma cash balances and working capital combined with its production facility and deal pipeline will
be sufficient to fund operations for the next twelve months, there can be no assurance that cash flows from operations will continue
to improve in the near future. If the Company is unable to attain profitable operations and attain positive operating cash flows,
it may need to (i) seek additional funding, (ii) scale back its development or production plans, or (iii) reduce certain operations. </t>
  </si>
  <si>
    <t>2. Summary of Significant Accounting Policies</t>
  </si>
  <si>
    <t>Summary of Significant Accounting Policies</t>
  </si>
  <si>
    <t>Basis of Presentation The accompanying
2017 and 2016 consolidated financial statements have been prepared in accordance with accounting principles generally accepted
in the United States of America. Principles
of Consolidation The accompanying
consolidated financial statements include the accounts of Genius Brands International, Inc., its wholly-owned subsidiaries A Squared
and Llama Productions as well as its interest in Stan Lee Comics, LLC (“Stan Lee Comics”). All significant inter-company
balances and transactions have been eliminated in consolidation. Business
Combination On November
15, 2013, the Company entered into a Merger Agreement with A Squared, the Parent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solidated financial statements to conform to current period classifications. Cash,
Cash Equivalents, and Restricted Cash The Company
considers all highly liquid debt instruments with initial maturities of three months or less to be cash equivalents. Restricted
Cash includes $1,000,000 that the Company deposited into a cash account to be used solely to produce its series Llama Llama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110,658 at both September 30, 2017 and December 31, 2016. Inventories Inventories
are stated at the lower of average cost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6,097 at both September 30,
2017 and December 31, 2016.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In accordance with FASB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The Company
recognizes revenue in accordance with FASB ASC 926-605 Entertainment-Films - Revenue Recognition. Accordingly, the Company recognizes
revenue when (i) persuasive evidence of a sale with a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The Company’s
licensing and royalty revenue represents revenue generated from license agreements that are held in conjunction with third parties
that are responsible for collecting fees due and remitting to the Company its share after expenses. Revenue from licensed products
is recognized when realized or realizable based on royalty reporting received from licensees. Licensing income the Company recognizes
as an agent is in accordance with FASB ASC 605-45 Revenue Recognition - Principal Agent. Accordingly, the Company’s revenue
is its gross billings to its customers less the amounts it pays to suppliers for their products and services. The Company
sells advertising on its Kid Genius Cartoon Channel in the form of either flat rate promotions or impressions served. For flat
rate promotions with a fixed term, the Company recognizes revenue when all five revenue recognition criteria under FASB ASC 605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FASB ASC 605 Revenue Recognition. Share-Based
Compensation As required
by FASB ASC 718 - Stock Compensation, the Company recognizes an expense related to the fair value of our share-based compensation
awards, including stock options, using the Black-Scholes calculation as of the date of grant.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y 2014,
the FASB issued Accounting Standards Update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which clarified the implementation guidance on principal versus agent considerations. In April
2016, the FASB issued ASU 2016-10, “Revenue from Contracts with Customers (Topic 606): Identifying Performance Obligations
and Licensing,”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which rescinded from the FASB Accounting Standards Codification certain SEC paragraphs
as a result of two SEC Staff Announcements. The FASB also issued ASU 2016-12 “Revenue from Contracts with Customers (Topic
606): Narrow-Scope Improvements and Practical Expedients,” which clarified guidance on assessment of collectability, presentation
of sale taxes, measurement of noncash consideration, and certain transition matters. In the second and third quarters, the Company
initiated and executed a project to evaluate the impact of these changes, which included a review of existing contracts with customers,
an evaluation of the specific terms of those contracts and the appropriate treatment under the new standards, and a comparison
of that new treatment to the Company’s existing accounting policies, to identify differences. The Company is currently evaluating
the potential impact on the its internal controls to identify any necessary changes. The standard can be applied either retrospectively
to each period presented or as a cumulative effect adjustment as of the date of adoption. The Company plans to implement these
standards effective January 1, 2018 based on the modified retrospective method, but may opt for the full retrospective
method depending on the final outcome of our evaluation. The Company believes that it is following an appropriate timeline to
allow for proper adoption on the implementation date of January 1, 2018 and will continue to monitor new customer contracts through
the remainder of 2017.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We have prospectively adopted ASU 2016-18. The impact to our consolidated financial position, results of operations and cash flows
is minimal.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re currently evaluating the potential impact
of adopting this guidance on our consolidated financial statements. In May 2017,
the FASB issued Accounting Standard Update 2017-09, “Compensation—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standard is effective beginning January 1, 2018, with early adoption permitted.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transactions or special circumstances, and are not expected to have a material effect
on our financial position, results of operations, or cash flows.</t>
  </si>
  <si>
    <t xml:space="preserve">Basis of Presentation The accompanying
2016 and 2015 consolidated financial statements have been prepared in accordance with accounting principles generally accepted
in the United States of America. Our consolidated
financial statements for the year ended December 31, 2015, include an immaterial revision to additional paid in capital as well
as retained earnings related to the beneficial conversion feature of certain preferred securities. The effect of the revision
was to increase additional paid in capital by $3,383,850 and to reduce retained earnings by the same amount with no net effect
to total stockholders’ equity. In accordance with Securities and Exchange Commission (“SEC”) Staff Accounting
Bulletin Nos. 99 and 108 (“SAB 99” and “SAB 108”), the Company has evaluated this error and, based on
an analysis of quantitative and qualitative factors, has determined that it was not material to any of the reporting periods affected
and no amendments to previously filed 10-Q or 10-K reports with the SEC are required. The following
table summarizes impact of these errors on the Company’s consolidated financial statement, principally the consolidated
balance sheet and the consolidated statement of operations as the errors and corrections are both non-cash items. All information
has been adjusted for the 2016 Reverse Split.
Impact of Errors on the Consolidated Balance Sheet
As
of December
31, 2015 As
of December
31, 2015
As
Presented Adjustment As
Adjusted
Preferred Stock,
$0.001 par value, 10,000,000 shares authorized, respectively; 5,290 shares issued and outstanding $ 6 $ – $ 6
Common Stock, $0.001 par
value, 233,333,334 shares authorized, respectively; 3,753,179 shares issued and outstanding 3,753 – 3,753
Common Stock to Be Issued 24 – 24
Additional Paid in Capital 41,163,577 3,383,850 44,547,427
Accumulated Deficit (27,045,776 ) (3,383,850 ) (30,429,626 )
Total Equity $ 14,121,584 $ – $ 14,121,584
Impact of Errors on the Consolidated
Statement of Operations
For
the Year Ended December
31, 2015 For
the Year Ended December
31, 2015
As
Presented Adjustment As
Adjusted
Net Loss $ (3,483,122 ) – $ (3,483,122 )
Beneficial Conversion
Feature on Preferred Stock (400,000 ) (3,383,850 ) (3,783,850 )
Net Loss Applicable to
Common Shareholders (3,883,122 ) (3,383,850 ) (7,266,972 )
Net Loss per Common Share $ (1.55 ) (1.36 ) $ (2.91 )
Weighted Average Shares
Outstanding 2,500,854 – 2,500,854 Principles
of Consolidation The accompanying
consolidated financial statements include the accounts of Genius Brands International, Inc., its wholly-owned subsidiaries A Squared
and Llama Productions as well as its interest in Stan Lee Comics, LLC (“Stan Lee Comics”). All significant inter-company
balances and transactions have been eliminated in consolidation. 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solidated financial statements to conform to current period classifications. Cash,
Cash Equivalents, and Restricted Cash The Company
considers all highly liquid debt instruments with initial maturities of three months or less to be cash equivalents. Restricted
Cash includes $1,000,000 that the Company deposited into a cash account to be used solely for the production of its series Llama
Llama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recorded an allowance
for doubtful accounts of $110,658 as of each of December 31, 2016 and 2015. 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6,097 and $28,813 at December
31, 2016 and 2015, respectively.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In accordance with FASB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The Company
recognizes revenue in accordance with FASB ASC 926-605 Entertainment-Films - Revenue Recognition. Accordingly, the Company recognizes
revenue when (i) persuasive evidence of a sale with a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The Company’s
licensing and royalty revenue represents revenue generated from license agreements that are held in conjunction with third parties
that are responsible for collecting fees due and remitting to the Company its share after expenses. Revenue from licensed products
is recognized when realized or realizable based on royalty reporting received from licensees. Licensing income the Company recognizes
as an agent is in accordance with FASB ASC 605-45 Revenue Recognition - Principal Agent. Accordingly, the Company’s revenue
is its gross billings to its customers less the amounts it pays to suppliers for their products and services.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will be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FASB ASC 605 Revenue Recognition. Share-Based
Compensation As required
by FASB ASC 718 - Stock Compensation, the Company recognizes an expense related to the fair value of our share-based compensation
awards, including stock options, using the Black-Scholes calculation as of the date of grant.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December 31, 2016, the Company had one account with an uninsured
balance of $789,318, another with an uninsured balance of $11,947, and a third with an uninsured balance of $335,418. As of December
31, 2015, the Company had one account with an uninsured balance of $4,900,000. For fiscal
year 2016, the Company had one customer whose total revenue exceeded 10% of the total consolidated revenue. This customer accounts
for 19% of total revenue but represents 0% accounts receivable. For fiscal year 2015, the Company had three customers whose total
revenue exceeded 10% of the total consolidated revenue. These customers account for 15%, 19%, and 16% of total revenue, respectively.
Those three accounts made up 56%, 0%, and 0% of accounts receivable, respectively. The major customers for the year ended December
31, 2016 are not necessarily the same as the major customers at December 31, 2015. There is significant financial risk associated
with a dependence upon a small number of customers. The Company periodically assesses the financial strength of these customers
and establishes allowances for any anticipated bad debt. At December 31, 2016 and 2015, no allowance for bad debt has been established
for the major customers as these amounts are believed to be fully collectible.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y 2014,
the FASB issued Accounting Standards Update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which clarified the implementation guidance on principal versus agent considerations. In April
2016, the FASB issued ASU 2016-10, “Revenue from Contracts with Customers (Topic 606): Identifying Performance Obligations
and Licensing”,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which rescinded from the FASB Accounting Standards Codification certain SEC paragraphs
as a result of two SEC Staff Announcements. The FASB also issued ASU 2016-12 “Revenue from Contracts with Customers (Topic
606): Narrow-Scope Improvements and Practical Expedients”, which clarified guidance on assessment of collectability, presentation
of sale taxes, measurement of noncash consideration, and certain transition matters. The Company is still evaluating the impact
that the provisions of ASU 2014-09 and related subsequent updates will have on the Company's consolidated financial position,
results of operations and cash flow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We have prospectively adopted ASU 2016-18. The impact to our consolidated financial position, results of operations and cash flows
is minimal.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 </t>
  </si>
  <si>
    <t>3. Inventory</t>
  </si>
  <si>
    <t>Inventory Disclosure [Abstract]</t>
  </si>
  <si>
    <t>During 2014,
the Company began a strategic initiative to restructure its product sales business by phasing out the direct sale of physical
products including DVDs and CDs and shifting to a licensing model. In addition to nominal changes to the reserve made during the
normal course of business, the Company determined that a portion of its inventory may not be saleable and recorded an additional
reserve of $174,963 which was recorded as a loss on inventory. As of December 31, 2016, and 2015, the Company had recorded a total
reserve of $26,097 and $28,813, respectively.</t>
  </si>
  <si>
    <t>4. Property and Equipment, Net</t>
  </si>
  <si>
    <t>Property, Plant and Equipment [Abstract]</t>
  </si>
  <si>
    <t>Property and Equipment, Net</t>
  </si>
  <si>
    <t>The Company
has property and equipment as follows as of September 30, 2017 and December 31, 2016:
September
30, 2017 December
31, 2016
Furniture and Equipment $ 12,385 $ 12,385
Computer Equipment 90,015 42,654
Leasehold Improvements 176,903 176,903
Software 15,737 15,737
Property and Equipment, Gross 295,040 247,679
Less Accumulated Depreciation (208,745 ) (157,218 )
Property and Equipment, Net $ 86,295 $ 90,461 During the
three months ended September 30, 2017 and 2016, the Company recorded depreciation expense of $17,661 and $16,574, respectively.
During the nine months ended September 30, 2017 and 2016, the Company recorded depreciation expense of $51,527 and $49,637, respectively.</t>
  </si>
  <si>
    <t xml:space="preserve">The Company
has property and equipment as follows as of December 31, 2016, and 2015:
December
31. 2016 December
31, 2015
Furniture and Equipment $ 12,385 $ 12,385
Computer Equipment 42,654 36,810
Leasehold Improvements 176,903 176,903
Software 15,737 15,737
Property and Equipment, Gross 247,679 241,835
Less Accumulated Depreciation (157,218 ) (90,887 )
Property and Equipment, Net $ 90,461 $ 150,948 During the
years ended December 31, 2016 and 2015, the Company recorded depreciation expense of $66,331 and $64,458, respectively. </t>
  </si>
  <si>
    <t>5. Film and Television Costs, Net</t>
  </si>
  <si>
    <t>Film And Television Costs Net</t>
  </si>
  <si>
    <t xml:space="preserve">As of September
30, 2017, the Company had net Film and Television Costs of $4,232,632 compared to $2,260,964 at December 31, 2016. The increase
relates primarily to the production and development of SpacePop, Llama Llama, Rainbow Rangers Thomas Edison’s Secret Lab SpacePop. During the
three months ended September 30, 2017 and 2016, the Company recorded Film and Television Cost amortization expense of $29,849
and $23,011, respectively. During the nine months ended September 30, 2017, and 2016, the Company recorded Film and Television
Cost amortization expense of $37,935 and $158,168, respectively. The following
table highlights the activity in Film and Television Costs as of September 30, 2017 and December 31, 2016:
Total
Film and Television Costs, Net as of December 31, 2015 $ 1,003,546
Additions to Film and Television Costs 1,390,450
Capitalized Interest 34,756
Film Amortization Expense (167,788 )
Film and Television Costs, Net as of December 31, 2016 2,260,964
Additions to Film and Television Costs 1,880,811
Capitalized Interest 128,792
Film Amortization Expense (37,935 )
Film and Television Costs, Net as of September 30, 2017 $ 4,232,632 </t>
  </si>
  <si>
    <t xml:space="preserve"> As of December
31, 2016, the Company had net Film and Television Costs of $2,260,964 compared to $1,003,546 at December 31, 2015. The increase
relates primarily to the production and development of SpacePop, Llama Llama, Rainbow Rangers, Stan Lee’s Cosmic
Crusaders Thomas Edison’s Secret
Lab SpacePop. During the
years ended December 31, 2016 and 2015, the Company recorded Film and Television Cost amortization expense of $167,788 and $127,552,
respectively. The following
table highlights the activity in Film and Television Costs as during the years ended December 31, 2016 and 2015:
Total
Film and Television Costs, Net as of 12/31/2014 $ 303,953
Additions to Film and Television Costs 827,145
Film Amortization Expense (127,552 )
Film and Television Costs, Net as of 12/31/2015 1,003,546
Additions to Film and Television Costs 1,390,450
Capitalized Interest 34,756
Film Amortization Expense (167,788 )
Film and Television Costs, Net as of 12/31/2016 $ 2,260,964 </t>
  </si>
  <si>
    <t>6. Goodwill and Intangible Assets, Net</t>
  </si>
  <si>
    <t>Goodwill and Intangible Assets Disclosure [Abstract]</t>
  </si>
  <si>
    <t>Goodwill and Intangible Assets, Net</t>
  </si>
  <si>
    <t xml:space="preserve">Goodwill In connection
with the Merger in 2013, the Company recognized $10,365,805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September 30, 2017,
the Company has not recognized any impairment to Goodwill. Intangible Assets, Net The Company
had the following intangible assets as of September 30, 2017 and December 31, 2016:
September
30, 2017 December
31, 2016
Identifiable Artistic-Related Assets (a) $ 1,740,000 $ 1,740,000
Trademarks (b) 129,831 129,831
Product Masters (b) 64,676 64,676
Other Intangible Assets (b) 185,020 185,020
Intangible Assets, Gross 2,119,527 2,119,527
Less Accumulated Amortization (c) (317,649 ) (273,877 )
Intangible Assets, Net $ 1,801,878 $ 1,845,650
(a) 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September 30, 2017, the Company has not recognized any impairment
expense related to these assets.
(b) Pursuant to FASB ASC 350-30-35, the Company reviews these intangible
assets periodically to determine if the value should be retired or impaired due to recent events. Through September 30, 2017,
the Company has not recognized any impairment expense related to these assets.
(c) During the three months ended September 30, 2017 and 2016, the
Company recognized $12,756 and $19,448, respectively, in amortization expense related to the Trademarks, Product Masters,
and Other Intangible Assets. During the nine months ended September 30, 2017 and 2016, the Company recognized $43,771 and
$57,763, respectively, in amortization expense related to the Trademarks, Product Masters, and Other Intangible Assets. Expected future intangible asset
amortization as of September 30, 2017 is as follows:
Fiscal Year:
2017 (three months) $ 11,752
2018 26,119
2019 9,236
2020 8,655
2021 2,059
Remaining 4,057
Total $ 61,878 </t>
  </si>
  <si>
    <t xml:space="preserve">Goodwill In connection
with the Merger in 2013, the Company recognized $10,365,805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December 31, 2016,
the Company has not recognized any impairment to Goodwill. Intangible Assets, Net The Company
had the following intangible assets as of December 31, 2016, and 2015:
12/31/2016 12/31/2015
Identifiable Artistic-Related Assets (a) $ 1,740,000 $ 1,740,000
Trademarks (b) 129,831 129,831
Product Masters (b) 64,676 64,676
Other Intangible Assets (b) 185,020 181,220
Intangible Assets, Gross 2,119,527 2,115,727
Less Accumulated Amortization (c) (273,877 ) (197,521 )
Intangible Assets, Net $ 1,845,650 $ 1,918,206
(a) 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December 31, 2016, the Company has not recognized
any impairment expense related to these assets.
(b) Pursuant to FASB ASC 350-30-35, the Company reviews these intangible
assets periodically to determine if the value should be retired or impaired due to recent events. Through December 31, 2016,
the Company has not recognized any impairment expense related to these assets.
(c) During the years ended December 31, 2016 and 2015, the Company
recognized $76,356 and $69,453, respectively, in amortization expense related to the Trademarks, Product Masters, and Other
Intangible Assets. Expected future intangible asset
amortization as of December 31, 2016 is as follows:
Fiscal Year:
2017 $ 55,520
2018 26,119
2019 9,236
2020 8,655
2021 2,059
Remaining 4,061
Total $ 105,650 </t>
  </si>
  <si>
    <t>7. Deferred Revenue</t>
  </si>
  <si>
    <t>Deferred Revenue Disclosure [Abstract]</t>
  </si>
  <si>
    <t>As of September
30, 2017 and December 31, 2016, the Company had total short term and long term deferred revenue of $5,072,849 and $3,106,608,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December 31, 2016 is the $2,000,000 advance against future royalty that Sony paid to the Company in the first quarter of 2016.
Included in the deferred revenue balance as of September 30, 2017 is the $2,000,000 advance against future royalties that Sony
paid to the Company in the first quarter of 2016 as well as $1,489,583 attributable to the expansion of distribution rights acquired
by Sony through the January 2017 Sony Transactions.</t>
  </si>
  <si>
    <t>As of December
31, 2016, and 2015, the Company had total short term and long term deferred revenue of $3,106,608 and $958,539,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December 31, 2016
is the $2,000,000 advance against future royalty that Sony paid to the Company in the first quarter of 2016.</t>
  </si>
  <si>
    <t>8. Accrued Liabilities - Current</t>
  </si>
  <si>
    <t>Payables and Accruals [Abstract]</t>
  </si>
  <si>
    <t>Accrued Liabilities, Current</t>
  </si>
  <si>
    <t>As of September
30, 2017 and December 31, 2016, the Company had the following current accrued liabilities:
September
30, 2017 December
31, 2016
Accrued Salaries and Wages (a) $ 151,150 $ 132,827
Disputed Trade Payables (b) 925,000 925,000
Services Advance - Current Portion (c) – 1,489,583
Other Accrued Expenses 225,178 249,482
Total Accrued Liabilities - Current $ 1,301,328 $ 2,796,892
(a) Accrued Salaries and Wages represent accrued
vacation payable to employees.
(b) As part of the Merger in 2013, the Company
assumed certain liabilities from a previous member of A Squared which has claimed certain liabilities totaling $925,000. The
Company disputes the basis for this liability. As of September 30, 2017,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
(c) During
the first quarter of 2014, the Company entered into an exclusive three-year agreement with DADC to provide all CD, DVD
and Blu-ray replication, packaging and distribution to the Company’s direct customers. Under the terms of the long-term,
exclusive supply chain services agreement, the Company will order a minimum level of disk replication, packaging and distribution
services for its content across all physical media, including DVD, CD, and Blu-ray from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On
January 10, 2017, the Company entered into an amendment of our home entertainment Distribution Agreement with Sony pursuant
to which, among other things, Sony paid DADC $1,489,583, which was the total sum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t>
  </si>
  <si>
    <t xml:space="preserve">As of December
31, 2016, and 2015, the Company has the following current accrued liabilities:
December
31, 2016 December
31, 2015
Accrued Salaries and Wages (a) $ 132,827 $ 96,385
Disputed Trade Payables (b) 925,000 925,000
Services Advance - Current Portion (c) 1,489,583 –
Other Accrued Expenses 249,482 509,477
Total Accrued Liabilities - Current $ 2,796,892 $ 1,530,862
(a) Accrued Salaries and Wages represent accrued vacation
payable to employees.
(b) As part of the Merger in 2013, the Company assumed certain liabilities
from a previous member of A Squared which has claimed certain liabilities totaling $925,000. The Company disputes the basis
for this liability. As of December 31, 2016,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
(c) During
the first quarter of 2014, the Company entered into an exclusive three-year agreement with DADC to provide all CD, DVD
and BD replication, packaging and distribution to the Company’s direct customers. Under the terms of the long-term,
exclusive supply chain services agreement, the Company will order a minimum level of disk replication, packaging and distribution
services for its content across all physical media, including DVD, CD, and Blu-ray from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Subsequent
to the end of the fiscal year, on January 10, 2017, the Company entered into an amendment of our home entertainment Distribution
Agreement with Sony pursuant to which, among other things, Sony agreed to pay DADC $1,489,583, the amount which was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 (See Note 7 for additional information about the advance.) </t>
  </si>
  <si>
    <t>9. Short-Term Debt - Related Party</t>
  </si>
  <si>
    <t>Related Party Transactions [Abstract]</t>
  </si>
  <si>
    <t>Short-Term Debt - Related Party</t>
  </si>
  <si>
    <t xml:space="preserve">As part of
the Merger, the Company acquired certain liabilities from A Squared. From time to time, A Squared required short-term advances
to fund its operations and provide working capital from its founder, the Company’s current Chief Executive Officer, Andy
Heyward. As of December 31, 2015, these advances totaled $410,535. On May 4, 2016, the Company issued to Mr. Heyward 79,561 shares
of common stock valued at $5.16 per share, the day’s closing stock price, in full payment and satisfaction of these advances. These advances
were interest free and had no stated maturity. The Company applied an imputed interest rate of 6% in accordance with FASB ASC
835-30-45. During years ended December 31, 2016 and 2015, the Company recognized imputed interest expense of $8,503 and $24,757
as a contribution to additional paid-in capital, respectively. </t>
  </si>
  <si>
    <t>10. Production Loan Facility</t>
  </si>
  <si>
    <t>Debt Disclosure [Abstract]</t>
  </si>
  <si>
    <t>Secured, non-revolving line of credit</t>
  </si>
  <si>
    <t>On August
8, 2016, Llama Productions closed a $5,275,000 multiple draw-down, secured, non-recourse, non-revolving credit facility (the “Facility”)
with Bank Leumi USA to produce its animated series Llama Llama As of September
30, 2017, the Company had gross outstanding borrowing under the facility of $3,624,263 against which financing costs of $128,739
were applied resulting in net borrowings of $3,495,524. As of December 31, 2016, the Company had gross outstanding borrowing under
the facility of $1,505,307 against which financing costs of $173,303 were applied resulting in net borrowings of $1,332,004.</t>
  </si>
  <si>
    <t>On August
8, 2016, Llama Productions closed a $5,275,000 multiple draw-down, secured, non-recourse, non-revolving credit facility (the “Facility”)
with Bank Leumi USA for the production of its animated series Llama Llama As of December
31, 2016, the Company had gross outstanding borrowing under the facility of $1,505,307 against which financing costs of $173,303
were applied resulting in net borrowings of $1,332,004.</t>
  </si>
  <si>
    <t>11. Stockholders' Equity</t>
  </si>
  <si>
    <t>Equity [Abstract]</t>
  </si>
  <si>
    <t>Common
Stock As of September
30, 2017, the total number of authorized shares of Common Stock was 233,333,334. On October
29, 2015, the Company entered into securities purchase agreements with certain accredited investors pursuant to which the Company
sold an aggregate of 1,443,362 shares of its Common Stock, par value $0.001 per share, and warrants to purchase up to an aggregate
of 1,443,362 shares of Common Stock (the “Original Warrants”) for a purchase price of $3.00 per share and the associated
warrants for gross proceeds to the Company of $4,330,000 (“2015 Private Placement”). The closing of the 2015 Private
Placement occurred on November 3, 2015. Stock offering costs were $502,218. (See Note 11 for additional information about these
warrants.) On October
6, 2016, the Board of Directors of the Company authorized a reverse stock split in preparation for the Company’s anticipated
uplisting on the NASDAQ Capital Market. On November
4, 2016, the Company filed a certificate of change to the Company’s Articles of Incorporation with the Secretary of State
of the State of Nevada to effect a one-for-three reverse stock split of the Company’s issued and outstanding Common Stock.
As a result of the 2016 Reverse Split, every three shares of the Company’s issued and outstanding Common Stock were automatically
combined and reclassified into one share of the Company’s Common Stock. The 2016 Reverse Split affected all issued and outstanding
shares of Common Stock, as well as Common Stock underlying stock options and warrants outstanding. No fractional shares were issued
in connection with the 2016 Reverse Split. Stockholders who would otherwise have held a fractional share of Common Stock received
an increase to their Common Stock as the Common Stock was rounded up to a full share. The total number of authorized shares of
Common Stock was reduced from 700,000,000 to 233,333,334 in conjunction with the 2016 Reverse Split. The 2016 Reverse Split became
effective on November 9, 2016. All disclosures of shares and per share data in these consolidated financial statements and related
notes have been retroactively adjusted to reflect the reverse stock split for all periods presented. On February
9, 2017, the Company entered into the Private Transaction pursuant to the Agreement with certain holders of the Original Warrants.
Pursuant to the Agreement, the holders of the Original Warrants and the Company agreed that such Original Warrant holders would
exercise their Original Warrants in full, and the Company would issue to each such holder new warrants. (See Note 11 for additional
information about these warrants.) In association with the Private Transaction, the Company issued 1,171,689 shares of Common
Stock upon exercise of a portion of the Original Warrants for which it received gross proceeds of $3,866,573 and recording offering
costs of $464,649 for net proceeds of $3,401,924. As of September
30, 2017 and December 31, 2016, there were 5,938,103 and 4,010,649 shares of Common Stock outstanding, respectively. Below are
the changes to the Company’s Common Stock during the nine months ended September 30, 2017:
· In connection with the January 2017 Sony Transactions, we issued
Sony 301,231 shares of our Common Stock at $4.945 per share.
· On January 17, 2017, we issued to a consultant 10,112 shares
of our Common Stock at $4.945 per share in connection with the January 2017 Sony Transactions.
· On February 9, 2017, the Company issued 1,171,689 shares of Common
Stock in connection with the Private Transaction.
· On March 14, 2017, the Company issued 8,410 shares of Common
Stock valued at $5.95 per share to a consultant for services rendered.
· On August 1, 2017, the Company issued 6,012 shares of Common
Stock valued at $4.99 per share to a consultant for services rendered.
· On various dates during the nine months ended September 30, 2017,
the Company issued 430,000 shares of the Company’s Common Stock pursuant to the conversion of 1,290 shares of Series
A Convertible Preferred Stock at a conversion price of $3.00.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September
30, 2017 and December 31, 2016, there were 3,605 and 4,895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we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Convertible Preferred Stock on a converted basis was below the market price of the Common Stock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recognized as of the time of the 2015 Private Placement.</t>
  </si>
  <si>
    <t xml:space="preserve">Common
Stock As of December
31, 2016, the total number of authorized shares of common stock was 233,333,334. On April
2, 2014, we filed a certificate of change to our Articles of Incorporation to effect a reverse split on a 1-for-100 basis (the
“2014 Reverse Split.”). The 2014 Reverse Split was effective with FINRA on April 7, 2014. All common stock share and
per share information in this Form 10-K, including the accompanying consolidated financial statements and notes thereto, have
been adjusted to reflect application of the 2014 Reverse Split, unless otherwise indicated. The total number of authorized shares
of common stock was not adjusted in conjunction with the 2014 Reverse Split. On October
29, 2015, the Company entered into securities purchase agreements with certain accredited investors pursuant to which the Company
sold an aggregate of 1,443,362 shares of its common stock, par value $0.001 per share, and warrants to purchase up to an aggregate
of 1,443,362 shares of common stock for a purchase price of $3.00 per share and the associated warrants for gross proceeds to
the Company of $4,330,000 (“2015 Private Placement”). The closing of the 2015 Private Placement occurred on November
3, 2015. Stock offering costs were $502,218. (See Note 13 for additional information about these warrants.) On October
6, 2016, the Board of Directors of the Company authorized a reverse stock split in preparation for the Company’s anticipated
uplisting on the NASDAQ Capital Market. On November
4, 2016, the Company filed a certificate of change to the Company’s Articles of Incorporation with the Secretary of State
of the State of Nevada to effect a one-for-three reverse stock split of the Company’s issued and outstanding common stock.
As a result of the 2016 Reverse Split, every three shares of the Company’s issued and outstanding common stock were automatically
combined and reclassified into one share of the Company’s common stock. The 2016 Reverse Split affected all issued and outstanding
shares of common stock, as well as common stock underlying stock options and warrants outstanding. No fractional shares were issued
in connection with the 2016 Reverse Split. Stockholders who would otherwise hold a fractional share of common stock will receive
an increase to their common stock as the common stock will be rounded up to a full share. The total number of authorized shares
of common stock was reduced from 700,000,000 to 233,333,334 in conjunction with the 2016 Reverse Split. The 2016 Reverse Split
became effective on November 9, 2016. All disclosures of shares and per share data in these consolidated financial statements
and related notes have been retroactively adjusted to reflect the reverse stock split for all periods presented. As of December
31, 2016, and 2015, there were 4,010,649 and 3,753,179 shares of common stock outstanding, respectively. Below are the changes
to the Company’s common stock during the year ended December 31, 2016:
· On various dates during the year ended December 31,
2016, the Company issued 131,668 shares of the Company’s common stock as a conversion of 395 shares of Series A Convertible
Preferred Stock at a conversion price of $3.00.
· On various dates during the year ended December 31, 2016, the
Company issued 33,334 shares of the Company’s common stock for the exercise of 33,334 warrants each with an exercise
price of $3.30 for total cash proceeds of $110,000.
· On March 12, 2016, the Company issued 10,000 shares of the Company’s
common stock valued at $2.40 per share as part of a settlement agreement with an entity that had provided music production
services to the Company.
· On May 4, 2016, the Company issued to Mr. Heyward 79,561 shares
of common stock valued at $5.16 per share, the day’s closing stock price, in satisfaction of certain short term advances.
· On July 19, 2016, the Company issued 2,500 shares of common stock
valued at $6.00 per share, the day’s closing stock price, to a vendor for services rendered.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December
31, 2016, and 2015, there were 4,895 and 5,290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we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Convertible Preferred Stock on a converted basis was below the market price of the common shares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which has now been recognized as of the time of the 2015
Private Placement as opposed to at the time of each investor’s conversion of the Series A Convertible Preferred Stock into
common stock. (See Basis of Presentation in Note 2, herein). </t>
  </si>
  <si>
    <t>12. Stock Options</t>
  </si>
  <si>
    <t>Disclosure of Compensation Related Costs, Share-based Payments [Abstract]</t>
  </si>
  <si>
    <t>Stock Options</t>
  </si>
  <si>
    <t>On December
29, 2008, the Company adopted the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36,667. On September 2, 2011, the stockholders holding a majority
of the Company’s outstanding Common Stock adopted an amendment to the Company’s 2008 Stock Option Plan to increase
the number of shares of Common Stock issuable under the plan to 166,667. On September
18, 2015, the Company adopted the Genius Brands International, Inc. 2015 Incentive Plan (the “2015 Plan”). The 2015
Plan was approved by our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6,667 shares. The increase in shares available for issuance
under the 2015 Plan was approved by the stockholders on July 25, 2017. The following table summarizes
the changes in the Company’s stock option plan during the nine months ended September 30, 2017:
Options Outstanding Number
of Shares Exercise
Price per
Share Weighted Average Remaining Contractual Life Aggregate Intrinsic
Value Weighted Average Exercise
Price per
Share
Balance at December 31, 2016 1,373,554 $ 2.82 - 12.00 3.99
years $ 280,642 $ 8.14
Options Granted –
Options Exercised –
Options Cancelled 70,339
Options Expired –
Balance at September 30, 2017 1,303,215 $ 2.82 - 12.00 3.24 years $ 127,860 $ 8.11
Exercisable December 31, 2016 452,535 $ 2.82 - 6.00 3.95 years $ 263,375 $ 5.29
Exercisable September 30, 2017 466,700 $ 2.82 - 6.00 3.23 years $ 127,860 $ 5.33 During the
year ended December 31, 2015, the Company granted options to purchase 1,407,775 shares of Common Stock to officers, directors,
employees, and consultants. These stock options generally vest between one and three years, while a portion vested upon grant.
The fair value of these options was determined to be $2,402,460 using the Black-Scholes option pricing model based on the following
assumptions:
Exercise Price $2.82 - $12.00
Dividend Yield 0%
Volatility 100% - 137%
Risk-free interest rate 0.89% - 1.25%
Expected life of options 2.5 - 3.5 years During the
three and nine months ended September 30, 2016, the Company recognized share-based compensation expense of $358,919 and $1,236,880,
respectively. During the first quarter of 2016, the Company recognized $220,564 of true-up expenses from prior periods which reflected
certain revisions meant to (i) align with the graded vesting of the majority of the options granted in 2015, (ii) make adjustments
in certain accounting estimates utilized in the Black-Scholes model, and (iii) reflect the accurate number of options granted
in 2015. The Company has assessed these adjustments individually and in aggregate and considers them immaterial to the current
and prior periods. During the
three and nine months ended September 30, 2017, the Company recognized $108,476 and $514,108, respectively, in share-based compensation
expense. The unvested share-based compensation as of September 30, 2017 was $278,819 which will be recognized through the second
quarter of 2019 assuming the underlying grants are not cancelled or forfeited.</t>
  </si>
  <si>
    <t xml:space="preserve">The Company
has adopted the provisions of FASB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 On December
29, 2008, the Company adopted the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36,667. On September 2, 2011, the stockholders holding a majority
of the Company’s outstanding common stock adopted an amendment to the Company’s 2008 Stock Option Plan to increase
the number of shares of common stock issuable under the plan to 166,667. On September
18, 2015, the Company adopted the Genius Brands International, Inc. 2015 Incentive Plan (the “2015 Plan”). The 2015
Plan was approved by our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The following table summarizes
the changes in the Company’s stock option plan during the year ended December 31, 2016:
Options
Outstanding Number of Shares Exercise
Price per Share Weighted
Average Remaining Contractual Life Aggregate
Intrinsic Value Weighted
Average Exercise Price per Share
Balance at December 31, 2015 1,407,775 $ 2.82
- 12.00 4.94
years $ 58,512 $ 8.10
Options Granted 85,088
Options Exercised –
Options Cancelled 119,309
Options Expired –
Balance at December 31, 2016 1,373,554 $ 2.82
- 12.00 3.99
years $ 280,642 $ 8.14
Exercisable December 31, 2015 100,021 $ 2.82 4.80 years $ 58,512 $ 2.82
Exercisable December 31, 2016 452,535 $ 2.82 - 6.00 3.95 years $ 263,375 $ 5.29 During the
year ended December 31, 2015, the Company granted options to purchase 1,407,775 shares of common stock to officers, directors,
employees, and consultants. These stock options generally vest between one and three years, while a portion vested upon grant.
The fair value of these options was determined to be $2,402,460 using the Black-Scholes option pricing model based on the following
assumptions:
Exercise Price $2.82 - $12.00
Dividend Yield 0%
Volatility 100% - 137%
Risk-free interest rate 0.89% - 1.25%
Expected life of options 2.5 - 3.5 years During the
three months ended March 31, 2016, the Company recognized share-based compensation expense of $564,985. The expense recognized
reflects revisions to (i) align with the graded vesting of the majority of the options granted in 2015, (ii) make adjustments
in certain accounting estimates utilized in the Black Scholes model, and (iii) reflect the accurate number of options granted
in 2015. As such, included in the total share-based compensation expense recognized in this first quarter of 2016 is $220,564
of true-up expenses from prior periods. The Company has assessed these adjustments individually and in aggregate and considers
them immaterial to the current and prior periods. During the
years ended December 31, 2016 and 2015, the Company recognized $1,581,797 and $31,919 in share-based compensation expense, respectively.
The unvested share-based compensation as of December 31, 2016 was $1,111,629 which will be recognized through the second quarter
of 2019 assuming the underlying grants are not cancelled or forfeited. </t>
  </si>
  <si>
    <t>13. Warrants</t>
  </si>
  <si>
    <t>Warrants and Rights Note Disclosure [Abstract]</t>
  </si>
  <si>
    <t>Warrants</t>
  </si>
  <si>
    <t xml:space="preserve">The Company
has warrants outstanding to purchase up to 1,766,698 and 1,651,698 at September 30, 2017 and December 31, 2016,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the Original Warrants to purchase up to an aggregate
of 1,443,362 shares of Common Stock for a purchase price of $3.00 per share. The Original Warrants are exercisable into shares
of Common Stock for a period of five (5) years from issuance at an initial exercise price of $3.30 per share, subject to adjustment
in the event of stock splits, dividends and recapitalizations. The Original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On February
9, 2017, the Company entered into the Private Transaction pursuant to the Agreement with certain holders of the Original Warrants.
Pursuant to th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is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the Company’s Common Stock and Market Price Warrants to purchase an aggregate of 371,699 shares of
the Company’s Common Stock. In association with the Private Transaction, the Company recorded $1,402,174, representing the
difference in the fair market value of the Original Warrants and the New Warrants, as an adjustment to additional paid-in capital. Chardan acted
as financial advisor on the Private Transaction in consideration for which Chardan received $363,617 and was issued New Warrants
for 115,000 shares of the Company’s Common Stock. The following
table summarizes the changes in the Company’s outstanding warrants during the nine months ended September 30, 2017:
Warrants Outstanding Number
of Shares Exercise Price
per Share Weighted Average Remaining Contractual Life Weighted Average Exercise
Price per
Share Aggregate Intrinsic Value
Balance at December 31, 2016 1,651,698 $ 3.30 - 6.00 3.75
years $ 3.49 $ 3,301,913
Warrants Granted 1,286,690 3.30 - 5.30 – – ؘ–
Warrants Exercised 1,171,690 3.30 – – –
Warrants Expired –
Balance at September 30, 2017 1,766,698 $ 3.30 - 6.00 3.94
years $ 4.03 $ 925,097
Exercisable December 31, 2016 1,651,698 $ 3.30 - 6.00 3.75
years $ 3.49 $ 3,301,913
Exercisable September 30, 2017 1,766,698 $ 3.30 - 6.00 3.94
years $ 4.03 $ 925,097 </t>
  </si>
  <si>
    <t xml:space="preserve">The Company
has warrants outstanding to purchase up to 1,651,698 and 1,685,032 at each of December 31, 2016 and 2015,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warrants to purchase up to an aggregate of 1,443,362
shares of common stock for a purchase price of $3.00 per share. The warrants are exercisable into shares of common stock for a
period of five (5) years from issuance at an initial exercise price of $3.30 per share, subject to adjustment in the event of
stock splits, dividends and recapitalizations. The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The following
table summarizes the changes in the Company’s outstanding warrants during the year ended December 31, 2016:
Warrants
Outstanding Number of Shares Exercise
Price per Share Weighted
Average Remaining Contractual Life Weighted
Average Exercise Price per Share Aggregate
Intrinsic Value
Balance at December 31, 2015 1,685,032 $ 3.30
- 6.00 4.75
years $ 3.48 $ –
Warrants Granted – – – – –
Warrants Exercised 33,334 – – – –
Warrants Expired – – – – –
Balance at December 31, 2016 1,651,698 $ 3.30
- 6.00 3.75
years $ 3.49 $ 3,301,913
Exercisable December 31, 2015 1,685,032 $ 3.30 - 6.00 4.75 years $ 3.48 $ –
Exercisable December 31, 2016 1,651,698 $ 3.30 - 6.00 3.75 years $ 3.49 $ 3,301,913 </t>
  </si>
  <si>
    <t>14. Income Taxes</t>
  </si>
  <si>
    <t>Income Tax Disclosure [Abstract]</t>
  </si>
  <si>
    <t>Income Taxes</t>
  </si>
  <si>
    <t>The Company
accounts for income taxes in accordance with ASC 740 Income Taxes,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8, the Company had no unrecognized tax benefit which would affect the effective tax rate if recognized. The Company
includes interest and penalties arising from the underpayment of income taxes in the statements of operation in the provision
for income taxes. As of September 30, 2017 and December 31, 2016, the Company had no accrued interest or penalties related to
uncertain tax positions. The Company
files income tax returns in the U.S. federal jurisdiction and in the state of California and Massachusetts. The Company is currently
subject to U.S. federal, state and local, or non-U.S. income tax examinations by tax authorities since inception of the Company.</t>
  </si>
  <si>
    <t xml:space="preserve">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6 and 2015:
2016 2015
Deferred tax assets:
NOL Carryover $ 7,544,300 $ 5,808,100
Bad Debt Reserve 44,100 –
Inventory Reserve 10,400 11,200
Amortization 61,500 –
Accrued Compensated Absences 52,900 37,600
Charitable Contributions 5,000 400
Subtotal 7,718,200 5,857,300
Valuation Allowance (7,647,300 ) (5,857,300 )
Deferred tax liabilities:
Depreciation (42,700 ) –
Prepaid Expenses (28,200 ) –
Net Deferred Tax Asset $ – $ – The income
tax provision differs from the amount of income tax determined by applying the U.S. federal tax rate to pretax income from continuing
operations for the years ended December 31, 2016 and 2015 due to the following:
2016 2015
Book Loss $ (2,113,000 ) $ (1,184,300 )
Meals and Entertainment 10,300 5,400
Stock Options 537,800 10,900
Stock Issued for Debt Extinguishment – 14,300
Other 4,700 –
Valuation Allowance 1,560,200 1,153,700
$ – $ – At December
31, 2016, the Company had net operating loss carry forwards of approximately $19,209,000 that may be offset against future taxable
income from the year 2017 through 2036. No tax benefit has been reported in the December 31,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December 31, 2016, the Company had no accrued interest or penalties related to uncertain tax positions. The Company
files income tax returns in the U.S. federal jurisdiction and in the state of California. The Company is currently subject to
U.S. federal, state and local, or non-U.S. income tax examinations by tax authorities since inception of the Company. </t>
  </si>
  <si>
    <t>15. Employment Agreements</t>
  </si>
  <si>
    <t>Commitments and Contingencies Disclosure [Abstract]</t>
  </si>
  <si>
    <t>Employment Agreements</t>
  </si>
  <si>
    <t>On November
15, 2013, as a closing condition to the Merger, the Company entered into five-year employment agreements with Andy Heyward, to
serve as Chief Executive Officer, and Amy Moynihan Heyward, to serve as President of the Company, for which each was to receive
an annual base salary of $200,000 and $180,000, respectively. Effective August 28, 2016, Amy Moynihan Heyward resigned from her
position as President of the Company but will remain on the Board of Directors. Effective
July 14, 2014, the Company employed Stone Newman in the newly created operating position of President - Worldwide Consumer Products
and executed a three-year employment agreement which either party may terminate on the twelfth and twenty-fourth month anniversary
upon thirty (30) days’ notice. Mr. Newman has oversight over all consumer products, licensing and merchandising sales and
rights for the Company’s brands and programming as well as certain brands he previously managed prior to his employment
by the Company. The agreement provides Mr. Newman with an annual salary of $275,000. Effective
April 18, 2016, the Company entered into an employment agreement with Rebecca Hershinger for the position of Chief Financial Officer.
Ms. Hershinger will be entitled to be paid a salary at the annual rate of $175,000 per year, which salary will be increased to
$190,000 per year not later than October 1, 2016. The term of the agreement is one year with a mutual option for an additional
one-year period. Ms. Hershinger was reimbursed for certain moving and related expenses associated with her relocation from Park
City, Utah to Los Angeles, California. In addition, Ms. Hershinger is received a grant of stock options commensurate with those
given to the Company’s Executive Vice President and is entitled to receive an annual discretionary bonus based on her performance.</t>
  </si>
  <si>
    <t>16. Lease Commitments</t>
  </si>
  <si>
    <t>Leases [Abstract]</t>
  </si>
  <si>
    <t>Lease Commitments</t>
  </si>
  <si>
    <t xml:space="preserve">Rental expenses
incurred for operating leases during the years ended December 31, 2016 and 2015 were $140,144 and $140,407, respectively. The Company
leased approximately 2,807 square feet of office space at 9401 Wilshire Boulevard, Beverly Hills, California pursuant to a standard
office lease dated February 3, 2012. The lease had a term of 3 years, from May 1, 2012 through April 30, 2015. The monthly rent
was $10,807 which was to be adjusted upward 3% each year on the anniversary of the lease. The Company did not renew this lease. During the
first quarter of 2015, the Company entered into an agreement for new office space to which it relocated its operations upon the
expiration of its prior lease. Effective May 1, 2015, the Company began leasing approximately 3,251 square feet of general office
space at 301 North Canon Drive, Suite 305, Beverly Hills, California 90210 pursuant to a 35-month sub-lease that commenced on
May 1, 2015. The Company will pay $136,542 annually subject to annual escalations of 3%. The following
is a schedule of future minimum lease payments required by the non-cancelable operating lease agreement:
Year Amount
2017 $ 143,451
2018 36,214
$ 179,665 </t>
  </si>
  <si>
    <t>17. Commitment and Contingencies</t>
  </si>
  <si>
    <t>Commitment and Contingencies</t>
  </si>
  <si>
    <t>The Company
has various contractual obligations, which are recorded as liabilities in our consolidated financial statements. Other items,
such as certain purchase commitments and other executory contracts are not recognized as liabilities in our consolidated financial
statements but are required to be disclosed in the footnotes to the financial statements. For example, the Company is contractually
committed to make certain minimum lease payments for the use of property under its operating lease. In addition, the Company has
contractual commitments for employment agreements of certain employees. During the
first quarter of 2015, the Company entered into an agreement for new office space to which it relocated its operations upon the
expiration of its prior lease. Effective May 1, 2015, the Company began leasing approximately 3,251 square feet of general office
space at 301 North Canon Drive, Suite 305, Beverly Hills, California 90210 pursuant to a 35-month sub-lease that commenced on
May 1, 2015. The Company will pay $136,542 annually subject to annual escalations of 3%. Rental expenses
incurred for operating leases during the three months ended September 30, 2017 and 2016 were $35,862 and $34,818, respectively.
Rental expenses incurred for operating leases during the nine months ended September 30, 2017 and 2016 were $71,022 and $69,825,
respectively. The following
is a schedule of future minimum contractual obligations as of September 30, 2017, under the Company’s operating leases and
employment agreements:
2017 2018 2019 2020 2021 Thereafter
Operating Leases $ 36,214 $ 36,214 $ – $ – $ – $ –
Employment Contracts 258,360 580,413 – – – –
Total $ 294,574 $ 616,627 $ – $ – $ – $ – In addition
to employment agreements and operating leases, in the normal course of its business, the Company enters into various agreements
associated with its individual properties. Some of these agreements call for the potential future payment of royalties or “profit”
participations for either (i) the use of third party intellectual property, such as the case with Stan Lee and the Mighty 7
Llama Llama</t>
  </si>
  <si>
    <t xml:space="preserve"> In the normal
course of its business, the Company enters into various agreements which call for the potential future payment of royalties or
“profit” participations associated with its individual properties. These profit participations can be for the use
of third party intellectual property, such as the case with Stan Lee and the Mighty 7 Llama Llama In addition,
in the normal course of its business, the Company enters into agreements with various service providers such as animation studios,
post-production studios, writers, directors, musicians or other creative talent. Pursuant to these agreements, the Company is
obligated to share with these service providers a portion of the net profits of the properties on which they have rendered services,
as defined in each respective agreement. </t>
  </si>
  <si>
    <t>18. Related Party</t>
  </si>
  <si>
    <t>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July 25,
2016, the Company entered into a consulting agreement with Foothill Entertainment, Inc. (“Foothill”), an entity whose
Chairman is Gregory Payne, our corporate secretary. The Company has engaged Foothill Entertainment, Inc. for a term of six months
to assist in the distribution and commercial exploitation of its audiovisual content as well as for the preparation and attendance
on behalf of the Company at the MIPJR and MIPCOM markets in Cannes. The agreement continues on a month-to-month basis following
the initial term. Foothill receives $12,500 per month for these services. On October
1, 2016, Llama Productions LLC entered into an animation production services agreement with Mr. Heyward for services as a producer
for which he is to receive $186,000 through the course of production of the Company’s animated series Llama Llama.</t>
  </si>
  <si>
    <t>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July 25,
2016, the Company entered into a consulting agreement with Foothill Entertainment, Inc. (“Foothill”), an entity whose
Chairman is Gregory Payne, our corporate secretary. The Company has engaged Foothill Entertainment, Inc. for a term of six months
to assist in the distribution and commercial exploitation of its audiovisual content as well as for the preparation and attendance
on behalf of the Company at the MIPJR and MIPCOM markets in Cannes. Foothill receives $12,500 per month for these services.</t>
  </si>
  <si>
    <t>19. Subsequent Events</t>
  </si>
  <si>
    <t>Subsequent Events [Abstract]</t>
  </si>
  <si>
    <t>Subsequent Events</t>
  </si>
  <si>
    <t>Pursuant
to FASB ASC 855, Management has evaluated all events and transactions that occurred from September 30, 2017 through the date of
issuance of these financial statements. During this period, we did not have any significant subsequent events, except as disclosed
below:
· On
October 3, 2017, the Company entered into a Securities Purchase Agreement (the “Purchase
Agreement”) with certain investors named therein (the “Investors”),
pursuant to which the Company agreed to issue and sell, in a registered direct offering
by the Company directly to the Investors (the “Registered Offering”), an
aggregate of 1,647,691 shares Common Stock, at an offering price of $3.90 per share for
gross proceeds of approximately $6,425,995 before deducting the placement agent fee and
related offering expenses. The Shares were offered by the Company pursuant to a registration
statement on Form S-3 (File No. 333-214805), which was filed with the Securities and
Exchange Commission (the “Commission”) on November 25, 2016 and was declared
effective by the Commission on December 19, 2016 (the “Registration Statement”).
· In
a concurrent private placement (the “October 2017 Private Placement” and
together with the Registered Offering, the “Offerings”), the Company agreed
to issue to the Investors who participated in the Registered Offering warrants (the “Offering
Warrants” and collectively with the Shares, the “Securities”) exercisable
for one share of Common Stock for each Share purchased in the Registered Offering for
an aggregate of 1,647,691 shares of Common Stock at an exercise price of $3.90 per share.
Each Offering Warrant will be immediately exercisable on the date of its issuance and
will expire five years from the date it becomes exercisable. Subject to limited exceptions,
a holder of an Offering Warrant will not have the right to exercise any portion of its
warrants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or decrease the Beneficial Ownership Limitation, provided further that in no event shall
the Beneficial Ownership Limitation exceed 9.99%. The Offering Warrants and the shares
of our Common Stock issuable upon the exercise of the Offering Warrants are not being
registered under the Securities Act of 1933, as amended (the “Securities Act”),
were not offered pursuant to the Registration Statement and were offered pursuant to
the exemption provided in Section 4(a)(2) under the Securities Act, and Rule 506(b) promulgated
thereunder.
· On
October 2, 2017, the Company entered into an Engagement Letter (the “Engagement
Letter”) with Chardan (the “Placement Agent”) pursuant to which the
Company engaged Chardan as its placement agent in connection with the Offerings. The
Placement Agent agreed to use its reasonable best efforts to arrange for the sale of
the Securities. The Company agreed to pay the Placement Agent a placement agent fee in
cash equal to 9.0% of the gross proceeds from the sale of the Securities and to reimburse
certain out-of-pocket expenses of up to $35,000. The Engagement Letter also contains
representations, warranties, indemnification and other provisions customary for transactions
of this nature.
· Subsequent
to September 30, 2017, the Company issued 25,000 shares of Common Stock upon conversion
of 75 shares of Series A Convertible Preferred Stock as a conversion prices of $3.00
per share.</t>
  </si>
  <si>
    <t xml:space="preserve">Pursuant
to FASB ASC 855, Management has evaluated all events and transactions that occurred from December 31, 2016 through the date of
issuance of these financial statements. During this period, we did not have any significant subsequent events, except as disclosed
below:
· Subsequent to the end of the fiscal year,
on January 10, 2017, the Company entered into an amendment of our home entertainment Distribution Agreement
with Sony pursuant to which, among other things, Sony agreed to pay DADC $1,489,583, the amount which
was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 (See Notes 7 and 8 for additional information
about this transaction.)
· On February 9, 2017, the Company entered into the Private
Transaction pursuant to the Agreement with certain holders of the Company’s Original Warrants. The Original Warrants
were originally issued on November 3, 2015, to purchase an aggregate of 1,443,362 shares of the Company’s common
stock at an exercise price of $3.30 per share and were to expire on November 3, 2020. Pursuant to th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is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the Company’s
common stock and Market Price Warrants to purchase an aggregate of 371,699 shares of the Company’s common stock. Chardan acted as financial advisor on the Private Transaction
in consideration for which Chardan received $363,617 and will be issued New Warrants for 115,000 shares of the Company’s
common stock.
· On various dates subsequent to December 31, 2016, an investor
converted 450 shares of Series A Convertible Preferred Stock into 150,000 shares of the Company’s common stock at a
conversion price of $3.00.
· On various dates subsequent to December 31, 2016, the Company
issued 18,522 shares of Common Stock to certain consultants for services rendered totaling $100,000. </t>
  </si>
  <si>
    <t>2. Summary of Significant Accounting Policies (Policies)</t>
  </si>
  <si>
    <t>Basis of Presentation</t>
  </si>
  <si>
    <t>Basis of Presentation The accompanying
2017 and 2016 consolidated financial statements have been prepared in accordance with accounting principles generally accepted
in the United States of America.</t>
  </si>
  <si>
    <t xml:space="preserve">Basis of Presentation The accompanying
2016 and 2015 consolidated financial statements have been prepared in accordance with accounting principles generally accepted
in the United States of America. Our consolidated
financial statements for the year ended December 31, 2015, include an immaterial revision to additional paid in capital as well
as retained earnings related to the beneficial conversion feature of certain preferred securities. The effect of the revision
was to increase additional paid in capital by $3,383,850 and to reduce retained earnings by the same amount with no net effect
to total stockholders’ equity. In accordance with Securities and Exchange Commission (“SEC”) Staff Accounting
Bulletin Nos. 99 and 108 (“SAB 99” and “SAB 108”), the Company has evaluated this error and, based on
an analysis of quantitative and qualitative factors, has determined that it was not material to any of the reporting periods affected
and no amendments to previously filed 10-Q or 10-K reports with the SEC are required. The following
table summarizes impact of these errors on the Company’s consolidated financial statement, principally the consolidated
balance sheet and the consolidated statement of operations as the errors and corrections are both non-cash items. All information
has been adjusted for the 2016 Reverse Split.
Impact of Errors on the Consolidated Balance Sheet
As
of December
31, 2015 As
of December
31, 2015
As
Presented Adjustment As
Adjusted
Preferred Stock,
$0.001 par value, 10,000,000 shares authorized, respectively; 5,290 shares issued and outstanding $ 6 $ – $ 6
Common Stock, $0.001 par
value, 233,333,334 shares authorized, respectively; 3,753,179 shares issued and outstanding 3,753 – 3,753
Common Stock to Be Issued 24 – 24
Additional Paid in Capital 41,163,577 3,383,850 44,547,427
Accumulated Deficit (27,045,776 ) (3,383,850 ) (30,429,626 )
Total Equity $ 14,121,584 $ – $ 14,121,584
Impact of Errors on the Consolidated
Statement of Operations
For
the Year Ended December
31, 2015 For
the Year Ended December
31, 2015
As
Presented Adjustment As
Adjusted
Net Loss $ (3,483,122 ) – $ (3,483,122 )
Beneficial Conversion
Feature on Preferred Stock (400,000 ) (3,383,850 ) (3,783,850 )
Net Loss Applicable to
Common Shareholders (3,883,122 ) (3,383,850 ) (7,266,972 )
Net Loss per Common Share $ (1.55 ) (1.36 ) $ (2.91 )
Weighted Average Shares
Outstanding 2,500,854 – 2,500,854 </t>
  </si>
  <si>
    <t>Principles of Consolidation</t>
  </si>
  <si>
    <t>Principles
of Consolidation The accompanying
consolidated financial statements include the accounts of Genius Brands International, Inc., its wholly-owned subsidiaries A Squared
and Llama Productions as well as its interest in Stan Lee Comics, LLC (“Stan Lee Comics”). All significant inter-company
balances and transactions have been eliminated in consolidation.</t>
  </si>
  <si>
    <t>Business Combination</t>
  </si>
  <si>
    <t>Business
Combination On November
15, 2013, the Company entered into a Merger Agreement with A Squared, the Parent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financial
statements have been prepared using the acquisition method of accounting in accordance with Financial Accounting Standards Board
(“FASB”) Accounting Standards Codification (“ASC”) 805 Business Combinations.</t>
  </si>
  <si>
    <t xml:space="preserve">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financial
statements have been prepared using the acquisition method of accounting in accordance with Financial Accounting Standards Board
(“FASB”) Accounting Standards Codification (“ASC”) 805 Business Combinations. </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solidated financial statements to conform to current period classifications.</t>
  </si>
  <si>
    <t>Cash, Cash Equivalents, and Restricted Cash</t>
  </si>
  <si>
    <t>Cash,
Cash Equivalents, and Restricted Cash The Company
considers all highly liquid debt instruments with initial maturities of three months or less to be cash equivalents. Restricted
Cash includes $1,000,000 that the Company deposited into a cash account to be used solely to produce its series Llama Llama</t>
  </si>
  <si>
    <t>Cash,
Cash Equivalents, and Restricted Cash The Company
considers all highly liquid debt instruments with initial maturities of three months or less to be cash equivalents. Restricted
Cash includes $1,000,000 that the Company deposited into a cash account to be used solely for the production of its series Llama
Llama</t>
  </si>
  <si>
    <t>Allowance for Doubtful Accounts</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110,658 at both September 30, 2017 and December 31, 2016.</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recorded an allowance
for doubtful accounts of $110,658 as of each of December 31, 2016 and 2015.</t>
  </si>
  <si>
    <t>Inventories</t>
  </si>
  <si>
    <t>Inventories Inventories
are stated at the lower of average cost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6,097 at both September 30,
2017 and December 31, 2016.</t>
  </si>
  <si>
    <t>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6,097 and $28,813 at December
31, 2016 and 2015, respectively.</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 xml:space="preserve">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t>
  </si>
  <si>
    <t>Goodwill and Intangible Assets</t>
  </si>
  <si>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In accordance with FASB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t>
  </si>
  <si>
    <t>Films and Television Costs</t>
  </si>
  <si>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si>
  <si>
    <t>Revenue Recognition</t>
  </si>
  <si>
    <t>Revenue
Recognition The Company
recognizes revenue in accordance with FASB ASC 926-605 Entertainment-Films - Revenue Recognition. Accordingly, the Company recognizes
revenue when (i) persuasive evidence of a sale with a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The Company’s
licensing and royalty revenue represents revenue generated from license agreements that are held in conjunction with third parties
that are responsible for collecting fees due and remitting to the Company its share after expenses. Revenue from licensed products
is recognized when realized or realizable based on royalty reporting received from licensees. Licensing income the Company recognizes
as an agent is in accordance with FASB ASC 605-45 Revenue Recognition - Principal Agent. Accordingly, the Company’s revenue
is its gross billings to its customers less the amounts it pays to suppliers for their products and services. The Company
sells advertising on its Kid Genius Cartoon Channel in the form of either flat rate promotions or impressions served. For flat
rate promotions with a fixed term, the Company recognizes revenue when all five revenue recognition criteria under FASB ASC 605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FASB ASC 605 Revenue Recognition.</t>
  </si>
  <si>
    <t>Revenue
Recognition The Company
recognizes revenue in accordance with FASB ASC 926-605 Entertainment-Films - Revenue Recognition. Accordingly, the Company recognizes
revenue when (i) persuasive evidence of a sale with a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The Company’s
licensing and royalty revenue represents revenue generated from license agreements that are held in conjunction with third parties
that are responsible for collecting fees due and remitting to the Company its share after expenses. Revenue from licensed products
is recognized when realized or realizable based on royalty reporting received from licensees. Licensing income the Company recognizes
as an agent is in accordance with FASB ASC 605-45 Revenue Recognition - Principal Agent. Accordingly, the Company’s revenue
is its gross billings to its customers less the amounts it pays to suppliers for their products and services.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will be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FASB ASC 605 Revenue Recognition.</t>
  </si>
  <si>
    <t>Stock Based Compensation</t>
  </si>
  <si>
    <t>Share-Based
Compensation As required
by FASB ASC 718 - Stock Compensation, the Company recognizes an expense related to the fair value of our share-based compensation
awards, including stock options, using the Black-Scholes calculation as of the date of grant.</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December 31, 2016, the Company had one account with an uninsured
balance of $789,318, another with an uninsured balance of $11,947, and a third with an uninsured balance of $335,418. As of December
31, 2015, the Company had one account with an uninsured balance of $4,900,000. For fiscal
year 2016, the Company had one customer whose total revenue exceeded 10% of the total consolidated revenue. This customer accounts
for 19% of total revenue but represents 0% accounts receivable. For fiscal year 2015, the Company had three customers whose total
revenue exceeded 10% of the total consolidated revenue. These customers account for 15%, 19%, and 16% of total revenue, respectively.
Those three accounts made up 56%, 0%, and 0% of accounts receivable, respectively. The major customers for the year ended December
31, 2016 are not necessarily the same as the major customers at December 31, 2015. There is significant financial risk associated
with a dependence upon a small number of customers. The Company periodically assesses the financial strength of these customers
and establishes allowances for any anticipated bad debt. At December 31, 2016 and 2015, no allowance for bad debt has been established
for the major customers as these amounts are believed to be fully collectible.</t>
  </si>
  <si>
    <t>Fair value of financial instruments</t>
  </si>
  <si>
    <t>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 xml:space="preserve">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Recent Accounting Pronouncements</t>
  </si>
  <si>
    <t>Recent
Accounting Pronouncements In May 2014,
the FASB issued Accounting Standards Update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which clarified the implementation guidance on principal versus agent considerations. In April
2016, the FASB issued ASU 2016-10, “Revenue from Contracts with Customers (Topic 606): Identifying Performance Obligations
and Licensing,”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which rescinded from the FASB Accounting Standards Codification certain SEC paragraphs
as a result of two SEC Staff Announcements. The FASB also issued ASU 2016-12 “Revenue from Contracts with Customers (Topic
606): Narrow-Scope Improvements and Practical Expedients,” which clarified guidance on assessment of collectability, presentation
of sale taxes, measurement of noncash consideration, and certain transition matters. In the second and third quarters, the Company
initiated and executed a project to evaluate the impact of these changes, which included a review of existing contracts with customers,
an evaluation of the specific terms of those contracts and the appropriate treatment under the new standards, and a comparison
of that new treatment to the Company’s existing accounting policies, to identify differences. The Company is currently evaluating
the potential impact on the its internal controls to identify any necessary changes. The standard can be applied either retrospectively
to each period presented or as a cumulative effect adjustment as of the date of adoption. The Company plans to implement these
standards effective January 1, 2018 based on the modified retrospective method, but may opt for the full retrospective
method depending on the final outcome of our evaluation. The Company believes that it is following an appropriate timeline to
allow for proper adoption on the implementation date of January 1, 2018 and will continue to monitor new customer contracts through
the remainder of 2017.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We have prospectively adopted ASU 2016-18. The impact to our consolidated financial position, results of operations and cash flows
is minimal.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re currently evaluating the potential impact
of adopting this guidance on our consolidated financial statements. In May 2017,
the FASB issued Accounting Standard Update 2017-09, “Compensation—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standard is effective beginning January 1, 2018, with early adoption permitted.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transactions or special circumstances, and are not expected to have a material effect
on our financial position, results of operations, or cash flows.</t>
  </si>
  <si>
    <t>Recent
Accounting Pronouncements In May 2014,
the FASB issued Accounting Standards Update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which clarified the implementation guidance on principal versus agent considerations. In April
2016, the FASB issued ASU 2016-10, “Revenue from Contracts with Customers (Topic 606): Identifying Performance Obligations
and Licensing”,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which rescinded from the FASB Accounting Standards Codification certain SEC paragraphs
as a result of two SEC Staff Announcements. The FASB also issued ASU 2016-12 “Revenue from Contracts with Customers (Topic
606): Narrow-Scope Improvements and Practical Expedients”, which clarified guidance on assessment of collectability, presentation
of sale taxes, measurement of noncash consideration, and certain transition matters. The Company is still evaluating the impact
that the provisions of ASU 2014-09 and related subsequent updates will have on the Company's consolidated financial position,
results of operations and cash flow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We have prospectively adopted ASU 2016-18. The impact to our consolidated financial position, results of operations and cash flows
is minimal.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2. Summary of Significant Accounting Policies (Tables)</t>
  </si>
  <si>
    <t>Impact of errors on financial statements</t>
  </si>
  <si>
    <t xml:space="preserve">Impact of Errors on the Consolidated Balance Sheet
As
of December
31, 2015 As
of December
31, 2015
As
Presented Adjustment As
Adjusted
Preferred Stock,
$0.001 par value, 10,000,000 shares authorized, respectively; 5,290 shares issued and outstanding $ 6 $ – $ 6
Common Stock, $0.001 par
value, 233,333,334 shares authorized, respectively; 3,753,179 shares issued and outstanding 3,753 – 3,753
Common Stock to Be Issued 24 – 24
Additional Paid in Capital 41,163,577 3,383,850 44,547,427
Accumulated Deficit (27,045,776 ) (3,383,850 ) (30,429,626 )
Total Equity $ 14,121,584 $ – $ 14,121,584
Impact of Errors on the Consolidated
Statement of Operations
For
the Year Ended December
31, 2015 For
the Year Ended December
31, 2015
As
Presented Adjustment As
Adjusted
Net Loss $ (3,483,122 ) – $ (3,483,122 )
Beneficial Conversion
Feature on Preferred Stock (400,000 ) (3,383,850 ) (3,783,850 )
Net Loss Applicable to
Common Shareholders (3,883,122 ) (3,383,850 ) (7,266,972 )
Net Loss per Common Share $ (1.55 ) (1.36 ) $ (2.91 )
Weighted Average Shares
Outstanding 2,500,854 – 2,500,854 </t>
  </si>
  <si>
    <t>4. Property and Equipment, Net (Tables)</t>
  </si>
  <si>
    <t xml:space="preserve">September
30, 2017 December
31, 2016
Furniture and Equipment $ 12,385 $ 12,385
Computer Equipment 90,015 42,654
Leasehold Improvements 176,903 176,903
Software 15,737 15,737
Property and Equipment, Gross 295,040 247,679
Less Accumulated Depreciation (208,745 ) (157,218 )
Property and Equipment, Net $ 86,295 $ 90,461 </t>
  </si>
  <si>
    <t xml:space="preserve">December
31. 2016 December
31, 2015
Furniture and Equipment $ 12,385 $ 12,385
Computer Equipment 42,654 36,810
Leasehold Improvements 176,903 176,903
Software 15,737 15,737
Property and Equipment, Gross 247,679 241,835
Less Accumulated Depreciation (157,218 ) (90,887 )
Property and Equipment, Net $ 90,461 $ 150,948 </t>
  </si>
  <si>
    <t>5. Film and Television Costs, Net (Tables)</t>
  </si>
  <si>
    <t>Film and Television Costs Activity</t>
  </si>
  <si>
    <t xml:space="preserve">Total
Film and Television Costs, Net as of December 31, 2015 $ 1,003,546
Additions to Film and Television Costs 1,390,450
Capitalized Interest 34,756
Film Amortization Expense (167,788 )
Film and Television Costs, Net as of December 31, 2016 2,260,964
Additions to Film and Television Costs 1,880,811
Capitalized Interest 128,792
Film Amortization Expense (37,935 )
Film and Television Costs, Net as of September 30, 2017 $ 4,232,632 </t>
  </si>
  <si>
    <t xml:space="preserve">Total
Film and Television Costs, Net as of 12/31/2014 $ 303,953
Additions to Film and Television Costs 827,145
Film Amortization Expense (127,552 )
Film and Television Costs, Net as of 12/31/2015 1,003,546
Additions to Film and Television Costs 1,390,450
Capitalized Interest 34,756
Film Amortization Expense (167,788 )
Film and Television Costs, Net as of 12/31/2016 $ 2,260,964 </t>
  </si>
  <si>
    <t>6. Goodwill and Intangible Assets, Net (Tables)</t>
  </si>
  <si>
    <t>Goodwill And Intangible Assets Net Tables</t>
  </si>
  <si>
    <t>Schedule of Intangible Asset</t>
  </si>
  <si>
    <t xml:space="preserve">September
30, 2017 December
31, 2016
Identifiable Artistic-Related Assets (a) $ 1,740,000 $ 1,740,000
Trademarks (b) 129,831 129,831
Product Masters (b) 64,676 64,676
Other Intangible Assets (b) 185,020 185,020
Intangible Assets, Gross 2,119,527 2,119,527
Less Accumulated Amortization (c) (317,649 ) (273,877 )
Intangible Assets, Net $ 1,801,878 $ 1,845,650
(a) 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September 30, 2017, the Company has not recognized any impairment
expense related to these assets.
(b) Pursuant to FASB ASC 350-30-35, the Company reviews these intangible
assets periodically to determine if the value should be retired or impaired due to recent events. Through September 30, 2017,
the Company has not recognized any impairment expense related to these assets.
(c) During the three months ended September 30, 2017 and 2016, the
Company recognized $12,756 and $19,448, respectively, in amortization expense related to the Trademarks, Product Masters,
and Other Intangible Assets. During the nine months ended September 30, 2017 and 2016, the Company recognized $43,771 and
$57,763, respectively, in amortization expense related to the Trademarks, Product Masters, and Other Intangible Assets. </t>
  </si>
  <si>
    <t xml:space="preserve">12/31/2016 12/31/2015
Identifiable Artistic-Related Assets (a) $ 1,740,000 $ 1,740,000
Trademarks (b) 129,831 129,831
Product Masters (b) 64,676 64,676
Other Intangible Assets (b) 185,020 181,220
Intangible Assets, Gross 2,119,527 2,115,727
Less Accumulated Amortization (c) (273,877 ) (197,521 )
Intangible Assets, Net $ 1,845,650 $ 1,918,206
(a) 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December 31, 2016, the Company has not recognized
any impairment expense related to these assets.
(b) Pursuant to FASB ASC 350-30-35, the Company reviews these intangible
assets periodically to determine if the value should be retired or impaired due to recent events. Through December 31, 2016,
the Company has not recognized any impairment expense related to these assets.
(c) During the years ended December 31, 2016 and 2015, the Company
recognized $76,356 and $69,453, respectively, in amortization expense related to the Trademarks, Product Masters, and Other
Intangible Assets. </t>
  </si>
  <si>
    <t>Expected Future Ingtangible Asset Amortization</t>
  </si>
  <si>
    <t xml:space="preserve">Fiscal Year:
2017 (three months) $ 11,752
2018 26,119
2019 9,236
2020 8,655
2021 2,059
Remaining 4,057
Total $ 61,878 </t>
  </si>
  <si>
    <t xml:space="preserve">Fiscal Year:
2017 $ 55,520
2018 26,119
2019 9,236
2020 8,655
2021 2,059
Remaining 4,061
Total $ 105,650 </t>
  </si>
  <si>
    <t>8. Accrued Liabilities - Current (Tables)</t>
  </si>
  <si>
    <t>Other accrued liabilities</t>
  </si>
  <si>
    <t>September
30, 2017 December
31, 2016
Accrued Salaries and Wages (a) $ 151,150 $ 132,827
Disputed Trade Payables (b) 925,000 925,000
Services Advance - Current Portion (c) – 1,489,583
Other Accrued Expenses 225,178 249,482
Total Accrued Liabilities - Current $ 1,301,328 $ 2,796,892
(a) Accrued Salaries and Wages represent accrued
vacation payable to employees.
(b) As part of the Merger in 2013, the Company
assumed certain liabilities from a previous member of A Squared which has claimed certain liabilities totaling $925,000. The
Company disputes the basis for this liability. As of September 30, 2017,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
(c) During
the first quarter of 2014, the Company entered into an exclusive three-year agreement with DADC to provide all CD, DVD
and Blu-ray replication, packaging and distribution to the Company’s direct customers. Under the terms of the long-term,
exclusive supply chain services agreement, the Company will order a minimum level of disk replication, packaging and distribution
services for its content across all physical media, including DVD, CD, and Blu-ray from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On
January 10, 2017, the Company entered into an amendment of our home entertainment Distribution Agreement with Sony pursuant
to which, among other things, Sony paid DADC $1,489,583, which was the total sum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t>
  </si>
  <si>
    <t xml:space="preserve">December
31, 2016 December
31, 2015
Accrued Salaries and Wages (a) $ 132,827 $ 96,385
Disputed Trade Payables (b) 925,000 925,000
Services Advance - Current Portion (c) 1,489,583 –
Other Accrued Expenses 249,482 509,477
Total Accrued Liabilities - Current $ 2,796,892 $ 1,530,862
(a) Accrued Salaries and Wages represent accrued vacation
payable to employees.
(b) As part of the Merger in 2013, the Company assumed certain liabilities
from a previous member of A Squared which has claimed certain liabilities totaling $925,000. The Company disputes the basis
for this liability. As of December 31, 2016,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
(c) During
the first quarter of 2014, the Company entered into an exclusive three-year agreement with DADC to provide all CD, DVD
and BD replication, packaging and distribution to the Company’s direct customers. Under the terms of the long-term,
exclusive supply chain services agreement, the Company will order a minimum level of disk replication, packaging and distribution
services for its content across all physical media, including DVD, CD, and Blu-ray from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 Subsequent
to the end of the fiscal year, on January 10, 2017, the Company entered into an amendment of our home entertainment Distribution
Agreement with Sony pursuant to which, among other things, Sony agreed to pay DADC $1,489,583, the amount which was owed
and payable by us to DADC for the disk replication, packaging and distribution services. In
connection with such transaction, we issued Sony 301,231 shares of our Common Stock at $4.945 per share, Sony’s
exclusive territory for exercising its home entertainment distribution rights under the Distribution Agreement was extended
from the United States and Canada to worldwide, and the amount of advances subject to recoupment by Sony out of royalty
payments that would otherwise be due to us under the Distribution Agreement was increased by the amount of the payment
to DADC. (See Note 7 for additional information about the advance.) </t>
  </si>
  <si>
    <t>12. Stock Options (Tables)</t>
  </si>
  <si>
    <t>Schedule of stock option activity</t>
  </si>
  <si>
    <t xml:space="preserve">Options Outstanding Number
of Shares Exercise
Price per
Share Weighted Average Remaining Contractual Life Aggregate Intrinsic
Value Weighted Average Exercise
Price per
Share
Balance at December 31, 2016 1,373,554 $ 2.82 - 12.00 3.99
years $ 280,642 $ 8.14
Options Granted –
Options Exercised –
Options Cancelled 70,339
Options Expired –
Balance at September 30, 2017 1,303,215 $ 2.82 - 12.00 3.24 years $ 127,860 $ 8.11
Exercisable December 31, 2016 452,535 $ 2.82 - 6.00 3.95 years $ 263,375 $ 5.29
Exercisable September 30, 2017 466,700 $ 2.82 - 6.00 3.23 years $ 127,860 $ 5.33 </t>
  </si>
  <si>
    <t xml:space="preserve">Options
Outstanding Number of Shares Exercise
Price per Share Weighted
Average Remaining Contractual Life Aggregate
Intrinsic Value Weighted
Average Exercise Price per Share
Balance at December 31, 2015 1,407,775 $ 2.82
- 12.00 4.94
years $ 58,512 $ 8.10
Options Granted 85,088
Options Exercised –
Options Cancelled 119,309
Options Expired –
Balance at December 31, 2016 1,373,554 $ 2.82
- 12.00 3.99
years $ 280,642 $ 8.14
Exercisable December 31, 2015 100,021 $ 2.82 4.80 years $ 58,512 $ 2.82
Exercisable December 31, 2016 452,535 $ 2.82 - 6.00 3.95 years $ 263,375 $ 5.29 </t>
  </si>
  <si>
    <t>Assumptions used</t>
  </si>
  <si>
    <t>Exercise Price $2.82 - $12.00
Dividend Yield 0%
Volatility 100% - 137%
Risk-free interest rate 0.89% - 1.25%
Expected life of options 2.5 - 3.5 years</t>
  </si>
  <si>
    <t>13. Warrants (Tables)</t>
  </si>
  <si>
    <t>Schedule of warrant activity</t>
  </si>
  <si>
    <t xml:space="preserve">Warrants Outstanding Number
of Shares Exercise Price
per Share Weighted Average Remaining Contractual Life Weighted Average Exercise
Price per
Share Aggregate Intrinsic Value
Balance at December 31, 2016 1,651,698 $ 3.30 - 6.00 3.75
years $ 3.49 $ 3,301,913
Warrants Granted 1,286,690 3.30 - 5.30 – – ؘ–
Warrants Exercised 1,171,690 3.30 – – –
Warrants Expired –
Balance at September 30, 2017 1,766,698 $ 3.30 - 6.00 3.94
years $ 4.03 $ 925,097
Exercisable December 31, 2016 1,651,698 $ 3.30 - 6.00 3.75
years $ 3.49 $ 3,301,913
Exercisable September 30, 2017 1,766,698 $ 3.30 - 6.00 3.94
years $ 4.03 $ 925,097 </t>
  </si>
  <si>
    <t xml:space="preserve">Warrants
Outstanding Number of Shares Exercise
Price per Share Weighted
Average Remaining Contractual Life Weighted
Average Exercise Price per Share Aggregate
Intrinsic Value
Balance at December 31, 2015 1,685,032 $ 3.30
- 6.00 4.75
years $ 3.48 $ –
Warrants Granted – – – – –
Warrants Exercised 33,334 – – – –
Warrants Expired – – – – –
Balance at December 31, 2016 1,651,698 $ 3.30
- 6.00 3.75
years $ 3.49 $ 3,301,913
Exercisable December 31, 2015 1,685,032 $ 3.30 - 6.00 4.75 years $ 3.48 $ –
Exercisable December 31, 2016 1,651,698 $ 3.30 - 6.00 3.75 years $ 3.49 $ 3,301,913 </t>
  </si>
  <si>
    <t>14. Income Taxes (Tables)</t>
  </si>
  <si>
    <t>Schedule of Deferred Tax Assets and Liabilities</t>
  </si>
  <si>
    <t xml:space="preserve">2016 2015
Deferred tax assets:
NOL Carryover $ 7,544,300 $ 5,808,100
Bad Debt Reserve 44,100 –
Inventory Reserve 10,400 11,200
Amortization 61,500 –
Accrued Compensated Absences 52,900 37,600
Charitable Contributions 5,000 400
Subtotal 7,718,200 5,857,300
Valuation Allowance (7,647,300 ) (5,857,300 )
Deferred tax liabilities:
Depreciation (42,700 ) –
Prepaid Expenses (28,200 ) –
Net Deferred Tax Asset $ – $ – </t>
  </si>
  <si>
    <t>Schedule of Effective Income Tax Rate Reconciliation</t>
  </si>
  <si>
    <t xml:space="preserve">2016 2015
Book Loss $ (2,113,000 ) $ (1,184,300 )
Meals and Entertainment 10,300 5,400
Stock Options 537,800 10,900
Stock Issued for Debt Extinguishment – 14,300
Other 4,700 –
Valuation Allowance 1,560,200 1,153,700
$ – $ – </t>
  </si>
  <si>
    <t>16. Lease Commitments (Tables)</t>
  </si>
  <si>
    <t>Lease Commitments Tables</t>
  </si>
  <si>
    <t>Future minimum lease payments</t>
  </si>
  <si>
    <t xml:space="preserve">2017 2018 2019 2020 2021 Thereafter
Operating Leases $ 36,214 $ 36,214 $ – $ – $ – $ –
Employment Contracts 258,360 580,413 – – – –
Total $ 294,574 $ 616,627 $ – $ – $ – $ – </t>
  </si>
  <si>
    <t xml:space="preserve">Year Amount
2017 $ 143,451
2018 36,214
$ 179,665 </t>
  </si>
  <si>
    <t>1. Organization and Business (Details Narrative) - USD ($)</t>
  </si>
  <si>
    <t>Dec. 31, 2014</t>
  </si>
  <si>
    <t>Net loss</t>
  </si>
  <si>
    <t>Net cash used in operating activities</t>
  </si>
  <si>
    <t>Accumulated deficit</t>
  </si>
  <si>
    <t>Stockholders equity</t>
  </si>
  <si>
    <t>Current assets</t>
  </si>
  <si>
    <t>Cash, cash equivalents and restricted cash</t>
  </si>
  <si>
    <t>Current liabilities</t>
  </si>
  <si>
    <t>Trade payables</t>
  </si>
  <si>
    <t>Service advance</t>
  </si>
  <si>
    <t>Working capital</t>
  </si>
  <si>
    <t>2. Summary of Significant Accounting Policies (Details - Impact of Errors) - USD ($)</t>
  </si>
  <si>
    <t>Preferred stock value</t>
  </si>
  <si>
    <t>Common stock value</t>
  </si>
  <si>
    <t>Common stock to be issued</t>
  </si>
  <si>
    <t>Net Loss per Common Share</t>
  </si>
  <si>
    <t>Weighted Average Shares Outstanding</t>
  </si>
  <si>
    <t>Scenario, Previously Reported [Member]</t>
  </si>
  <si>
    <t>Restatement Adjustment [Member]</t>
  </si>
  <si>
    <t>2. Significant Accounting Policies (Details Narrative) - USD ($)</t>
  </si>
  <si>
    <t>Allowance for doubtful accounts</t>
  </si>
  <si>
    <t>Reserve for obsolete inventory</t>
  </si>
  <si>
    <t>Uninsured cash balances</t>
  </si>
  <si>
    <t>Bank 1 [Member]</t>
  </si>
  <si>
    <t>Bank 2 [Member]</t>
  </si>
  <si>
    <t>Bank 3 [Member]</t>
  </si>
  <si>
    <t>Sales Revenue, Net [Member] | One Customer</t>
  </si>
  <si>
    <t>Concentration risk percentage</t>
  </si>
  <si>
    <t>19.00%</t>
  </si>
  <si>
    <t>15.00%</t>
  </si>
  <si>
    <t>Sales Revenue, Net [Member] | Customer Two</t>
  </si>
  <si>
    <t>Sales Revenue, Net [Member] | Customer Three</t>
  </si>
  <si>
    <t>16.00%</t>
  </si>
  <si>
    <t>Accounts Receivable [Member] | One Customer</t>
  </si>
  <si>
    <t>0.00%</t>
  </si>
  <si>
    <t>56.00%</t>
  </si>
  <si>
    <t>Accounts Receivable [Member] | Customer Two</t>
  </si>
  <si>
    <t>Accounts Receivable [Member] | Customer Three</t>
  </si>
  <si>
    <t>3. Inventory (Details Narrative) - USD ($)</t>
  </si>
  <si>
    <t>Inventory reserve</t>
  </si>
  <si>
    <t>4. Property and Equipment, Net (Details) - USD ($)</t>
  </si>
  <si>
    <t>Property and equipment, gross</t>
  </si>
  <si>
    <t>Less Accumulated Depreciation</t>
  </si>
  <si>
    <t>Depreciation expense</t>
  </si>
  <si>
    <t>Furniture and Fixtures [Member]</t>
  </si>
  <si>
    <t>Computer Equipment [Member]</t>
  </si>
  <si>
    <t>Leasehold Improvements [Member]</t>
  </si>
  <si>
    <t>Software [Member]</t>
  </si>
  <si>
    <t>5. Film and Television Costs, Net (Details) - USD ($)</t>
  </si>
  <si>
    <t>Film and Television costs, beginning balance</t>
  </si>
  <si>
    <t>Additions to Film and Television Costs</t>
  </si>
  <si>
    <t>Capitalized interest</t>
  </si>
  <si>
    <t>Film Amortization Expense</t>
  </si>
  <si>
    <t>Film and Television Costs, ending balance</t>
  </si>
  <si>
    <t>6. Goodwill and Intangible Assets, Net (Details - Intangibles) - USD ($)</t>
  </si>
  <si>
    <t>Intangible assets</t>
  </si>
  <si>
    <t>Less Accumulated Amortization</t>
  </si>
  <si>
    <t>Net Intangible Assets</t>
  </si>
  <si>
    <t>Amortization expense</t>
  </si>
  <si>
    <t>Identifiable artistic-related assets</t>
  </si>
  <si>
    <t>Trademarks [Member]</t>
  </si>
  <si>
    <t>[4]</t>
  </si>
  <si>
    <t>Product Masters</t>
  </si>
  <si>
    <t>Other Intangible Assets</t>
  </si>
  <si>
    <t>Accrued Salaries and Wages represent accrued vacation payable to employees.</t>
  </si>
  <si>
    <t>During the years ended December 31, 2016 and 2015, the Company recognized $76,356 and $69,453, respectively, in amortization expense related to the Trademarks, Product Masters, and Other Intangible Assets.</t>
  </si>
  <si>
    <t>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December 31, 2016, the Company has not recognized any impairment expense related to these assets.</t>
  </si>
  <si>
    <t>Pursuant to FASB ASC 350-30-35, the Company reviews these intangible assets periodically to determine if the value should be retired or impaired due to recent events. Through December 31, 2016, the Company has not recognized any impairment expense related to these assets.</t>
  </si>
  <si>
    <t>6. Goodwill and Intangible Assets (Details - future amortization) - USD ($)</t>
  </si>
  <si>
    <t>Future intangible asset amortization</t>
  </si>
  <si>
    <t>Remaining</t>
  </si>
  <si>
    <t>7. Deferred Revenue (Details Narrative) - USD ($)</t>
  </si>
  <si>
    <t>Deferred revenue</t>
  </si>
  <si>
    <t>Royalty Advance [Member]</t>
  </si>
  <si>
    <t>8. Accrued Liabilities - Current (Details) - USD ($)</t>
  </si>
  <si>
    <t>Disputed trade payables</t>
  </si>
  <si>
    <t>Services Advance - Current Portion</t>
  </si>
  <si>
    <t>[5]</t>
  </si>
  <si>
    <t>Other accrued expenses</t>
  </si>
  <si>
    <t>Total accrued liabilities</t>
  </si>
  <si>
    <t>As part of the Merger in 2013, the Company assumed certain liabilities from a previous member of A Squared which has claimed certain liabilities totaling $925,000. The Company disputes the basis for this liability. As of September 30, 2017,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t>
  </si>
  <si>
    <t>9. Short-Term Debt - Related Parties (Details Narrative) - USD ($)</t>
  </si>
  <si>
    <t>Short term debt, related party</t>
  </si>
  <si>
    <t>Andrew Heyward [Member]</t>
  </si>
  <si>
    <t>10. Production Loan Facility (Details Narrative) - USD ($)</t>
  </si>
  <si>
    <t>Credit line maximum</t>
  </si>
  <si>
    <t>Credit line term</t>
  </si>
  <si>
    <t>40 months</t>
  </si>
  <si>
    <t>Credit line interest rate</t>
  </si>
  <si>
    <t>Either Prime plus 1% or one, three, or six month LIBOR plus 3.25%</t>
  </si>
  <si>
    <t>Credit line outstanding</t>
  </si>
  <si>
    <t>Line of credit borrowings</t>
  </si>
  <si>
    <t>Offering costs</t>
  </si>
  <si>
    <t>11. Stockholders' Equity (Details Narrative) - USD ($)</t>
  </si>
  <si>
    <t>Reverse stock split</t>
  </si>
  <si>
    <t>As a result of the 2016 Reverse Split, every three shares of the Company?s issued and outstanding common stock were automatically combined and reclassified into one share of the Company's common stock.</t>
  </si>
  <si>
    <t>Shares authorized</t>
  </si>
  <si>
    <t>Proceeds from warrant exercises</t>
  </si>
  <si>
    <t>Common shares outstanding</t>
  </si>
  <si>
    <t>Preferred stock issued</t>
  </si>
  <si>
    <t>Preferred stock outstanding</t>
  </si>
  <si>
    <t>Beneficial conversion amount</t>
  </si>
  <si>
    <t>Settlement Agreement [Member]</t>
  </si>
  <si>
    <t>Stock issued for services, shares</t>
  </si>
  <si>
    <t>Short Term Advances [Member]</t>
  </si>
  <si>
    <t>Stock issued for advances, shares issued</t>
  </si>
  <si>
    <t>Accredited Investors [Member]</t>
  </si>
  <si>
    <t>Stock issued in private placement, shares</t>
  </si>
  <si>
    <t>Proceeds from sale of stock</t>
  </si>
  <si>
    <t>Stock offering costs</t>
  </si>
  <si>
    <t>Vendor [Member]</t>
  </si>
  <si>
    <t>Conversion of Preferred [Member]</t>
  </si>
  <si>
    <t>Conversion of stock, shares issued</t>
  </si>
  <si>
    <t>Conversion of stock, shares converted</t>
  </si>
  <si>
    <t>Warrants Exercised [Member]</t>
  </si>
  <si>
    <t>Stock issued for exercise of warrants</t>
  </si>
  <si>
    <t>12. Stock Options (Details-Option activity) - Stock Options [Member] - USD ($)</t>
  </si>
  <si>
    <t>Number of Options outstanding beginning balance</t>
  </si>
  <si>
    <t>Number of Shares, Options Granted</t>
  </si>
  <si>
    <t>Number of Shares, Options Exercised</t>
  </si>
  <si>
    <t>Number of Shares, Options Cancelled</t>
  </si>
  <si>
    <t>Number of Shares, Options Expired</t>
  </si>
  <si>
    <t>Number of Options outstanding ending balance</t>
  </si>
  <si>
    <t>Number of Shares exercisable ending balance</t>
  </si>
  <si>
    <t>Exercise Price Per Share</t>
  </si>
  <si>
    <t>Exercise price per share beginning balance</t>
  </si>
  <si>
    <t>$2.82-$12.00</t>
  </si>
  <si>
    <t>$2.82-12.00</t>
  </si>
  <si>
    <t>Exercise price per share, exercisable</t>
  </si>
  <si>
    <t>Exercise price per share, exercisable range</t>
  </si>
  <si>
    <t>$2.82-$6.00</t>
  </si>
  <si>
    <t>$2.82 - 6.00</t>
  </si>
  <si>
    <t>Weighted Average Remaining Contractual Life</t>
  </si>
  <si>
    <t>3 years 2 months 26 days</t>
  </si>
  <si>
    <t>3 years 11 months 27 days</t>
  </si>
  <si>
    <t>4 years 11 months 9 days</t>
  </si>
  <si>
    <t>Weighted average remaining contractual life, exercisable</t>
  </si>
  <si>
    <t>3 years 2 months 23 days</t>
  </si>
  <si>
    <t>3 years 11 months 12 days</t>
  </si>
  <si>
    <t>4 years 9 months 18 days</t>
  </si>
  <si>
    <t>Aggregate Intrinsic Value</t>
  </si>
  <si>
    <t>Aggregate Intrinsic Value beginning balance</t>
  </si>
  <si>
    <t>Aggregate Intrinsic Value, options granted</t>
  </si>
  <si>
    <t>Aggregate Intrinsic Value ending balance</t>
  </si>
  <si>
    <t>Aggregate Intrinsic Value Exercisable</t>
  </si>
  <si>
    <t>Weighted Average Exercise Price Per Share</t>
  </si>
  <si>
    <t>Weighted Average Exercise Price per Share beginning balance</t>
  </si>
  <si>
    <t>Weighted Average Exercise Price per Share ending balance</t>
  </si>
  <si>
    <t>Weighted Average Exercise Price per Share Exercisable</t>
  </si>
  <si>
    <t>12. Stock Options (Details Narrative) - USD ($)</t>
  </si>
  <si>
    <t>Unvested share based compensation</t>
  </si>
  <si>
    <t>Adjustment of options granted in 2015 [Member]</t>
  </si>
  <si>
    <t>True-up expenses from prior periods [Member]</t>
  </si>
  <si>
    <t>2008 Stock Option Plan [Member]</t>
  </si>
  <si>
    <t>Shares authorized under plan</t>
  </si>
  <si>
    <t>2015 Plan [Member]</t>
  </si>
  <si>
    <t>Shares authorized increase</t>
  </si>
  <si>
    <t>13. Warrants (Details) - Warrant - USD ($)</t>
  </si>
  <si>
    <t>Warrant</t>
  </si>
  <si>
    <t>Number of Warrants outstanding beginning balance</t>
  </si>
  <si>
    <t>Warrants Granted</t>
  </si>
  <si>
    <t>Warrants Exercised</t>
  </si>
  <si>
    <t>Warrants Expired</t>
  </si>
  <si>
    <t>Number of Warrants outstanding ending balance</t>
  </si>
  <si>
    <t>Number of Warrants exercisable</t>
  </si>
  <si>
    <t>Exercise price per share, beginning balance</t>
  </si>
  <si>
    <t>Exericse price per share, granted</t>
  </si>
  <si>
    <t xml:space="preserve"> </t>
  </si>
  <si>
    <t>Exercise price per share, ending balance</t>
  </si>
  <si>
    <t>Exercise price per share range</t>
  </si>
  <si>
    <t>$3.30-6.00</t>
  </si>
  <si>
    <t>Weighted average remaining contractual life, warrants outstanding</t>
  </si>
  <si>
    <t>3 years 11 months 8 days</t>
  </si>
  <si>
    <t>3 years 9 months</t>
  </si>
  <si>
    <t>4 years 9 months</t>
  </si>
  <si>
    <t>Aggregate intrinsic value, outstanding</t>
  </si>
  <si>
    <t>Aggregate intrinsic value, exercisable</t>
  </si>
  <si>
    <t>13. Warrants (Details Narrative) - Warrant - shares</t>
  </si>
  <si>
    <t>Placement Agent [Member]</t>
  </si>
  <si>
    <t>14. Income Taxes (Details-Deferred income taxes) - USD ($)</t>
  </si>
  <si>
    <t>Deferred tax assets:</t>
  </si>
  <si>
    <t>NOL Carryover</t>
  </si>
  <si>
    <t>Bad Debt Reserve</t>
  </si>
  <si>
    <t>Inventory Reserve</t>
  </si>
  <si>
    <t>Amortization</t>
  </si>
  <si>
    <t>Accrued Compensated Absences</t>
  </si>
  <si>
    <t>Charitable Contributions</t>
  </si>
  <si>
    <t>Deferred tax assets</t>
  </si>
  <si>
    <t>Valuation Allowance</t>
  </si>
  <si>
    <t>Deferred tax liabilities:</t>
  </si>
  <si>
    <t>Depreciation</t>
  </si>
  <si>
    <t>Prepaid Expenses</t>
  </si>
  <si>
    <t>Net deferred tax asset</t>
  </si>
  <si>
    <t>14. Income Taxes (Details-Income tax provision) - USD ($)</t>
  </si>
  <si>
    <t>Book Loss</t>
  </si>
  <si>
    <t>Meals and Entertainment</t>
  </si>
  <si>
    <t>Stock issued for debt extinguishment</t>
  </si>
  <si>
    <t>Other</t>
  </si>
  <si>
    <t>14. Income Taxes (Details Narrative)</t>
  </si>
  <si>
    <t>Dec. 31, 2016USD ($)</t>
  </si>
  <si>
    <t>Net operating loss carryforward</t>
  </si>
  <si>
    <t>Operating loss carryforward expiration date</t>
  </si>
  <si>
    <t>Dec. 31,
		2036</t>
  </si>
  <si>
    <t>15. Employment Agreements (Details Narrative) - Annual Salary [Member]</t>
  </si>
  <si>
    <t>Officer annual salaries</t>
  </si>
  <si>
    <t>Amy Moynihan Heyward [Member]</t>
  </si>
  <si>
    <t>Stone Newman [Member]</t>
  </si>
  <si>
    <t>Rebecca Hershinger [Member]</t>
  </si>
  <si>
    <t>16. Lease Commitments (Details) - USD ($)</t>
  </si>
  <si>
    <t>Operating Leases, Future Minimum Payments Due</t>
  </si>
  <si>
    <t>16. Lease Commitments (Details Narrative) - USD ($)</t>
  </si>
  <si>
    <t>Rental expenses</t>
  </si>
  <si>
    <t>18. Related Party (Details Narrative) - USD ($)</t>
  </si>
  <si>
    <t>Royalty revenue</t>
  </si>
  <si>
    <t>1. Organization and Business (Sept. 2017) (Details Narrative) - USD ($)</t>
  </si>
  <si>
    <t>Oct. 03, 2017</t>
  </si>
  <si>
    <t>Proceeds from Warrant Exchange</t>
  </si>
  <si>
    <t>Proceeds from issuance of equity</t>
  </si>
  <si>
    <t>Subsequent Event [Member] | Direct Offering [Member]</t>
  </si>
  <si>
    <t>Stock issued new, shares</t>
  </si>
  <si>
    <t>Warrants issued, shares</t>
  </si>
  <si>
    <t>Sony Pictures Home Entertainment [Member]</t>
  </si>
  <si>
    <t>Proceeds from license agreement</t>
  </si>
  <si>
    <t>Stock issued for licensing rights, shares</t>
  </si>
  <si>
    <t>2. Significant Accounting Policies (Sept. 2017) (Details Narrative) - USD ($)</t>
  </si>
  <si>
    <t>3. Property and Equipment, Net (Sept. 2017) (Details) - USD ($)</t>
  </si>
  <si>
    <t>3. Property and Equipment, Net (Sept. 2017) (Details Narrative) - USD ($)</t>
  </si>
  <si>
    <t>5. Goodwill and Intangible Assets, Net (Sept. 2017) (Details - Intangibles) - USD ($)</t>
  </si>
  <si>
    <t>Identifiable artistic-related assets [Member]</t>
  </si>
  <si>
    <t>Product Masters [Member]</t>
  </si>
  <si>
    <t>Other Intangible Assets [Member]</t>
  </si>
  <si>
    <t>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September 30, 2017, the Company has not recognized any impairment expense related to these assets.</t>
  </si>
  <si>
    <t>During the three months ended September 30, 2017 and 2016, the Company recognized $12,756 and $19,448, respectively, in amortization expense related to the Trademarks, Product Masters, and Other Intangible Assets. During the nine months ended September 30, 2017 and 2016, the Company recognized $43,771 and $57,763, respectively, in amortization expense related to the Trademarks, Product Masters, and Other Intangible Assets.</t>
  </si>
  <si>
    <t>Pursuant to FASB ASC 350-30-35, the Company reviews these intangible assets periodically to determine if the value should be retired or impaired due to recent events. Through September 30, 2017, the Company has not recognized any impairment expense related to these assets.</t>
  </si>
  <si>
    <t>5. Goodwill and Intangible Assets, Net (Sept. 2017) (Details - Amortization expense) - USD ($)</t>
  </si>
  <si>
    <t>Trademarks, Product Masters and Other Intangible Assets [Member]</t>
  </si>
  <si>
    <t>5. Goodwill and Intangible Assets (Sept. 2017) (Details - future amortization) - USD ($)</t>
  </si>
  <si>
    <t>6. Deferred Revenue (Sept. 2017) (Details Narrative) - USD ($)</t>
  </si>
  <si>
    <t>Distribution Rights [Member]</t>
  </si>
  <si>
    <t>Future Royalty [Member]</t>
  </si>
  <si>
    <t>7. Accrued Liabilities (Sept. 2017) (Details) - USD ($)</t>
  </si>
  <si>
    <t>8. Production Loan Facility (Sept. 2017) (Details Narrative) - USD ($)</t>
  </si>
  <si>
    <t>Credit line borrowings during period</t>
  </si>
  <si>
    <t>Llama Productions [Member]</t>
  </si>
  <si>
    <t>Credit line initiation date</t>
  </si>
  <si>
    <t>Aug. 8,
		2016</t>
  </si>
  <si>
    <t>Payment of financing costs</t>
  </si>
  <si>
    <t>Credit line net borrowings</t>
  </si>
  <si>
    <t>9. Stockholders' Equity (Sept. 2017) (Details Narrative) - USD ($)</t>
  </si>
  <si>
    <t>Proceeds from Warrant Exchange, Net of Offering Costs</t>
  </si>
  <si>
    <t>Common Stock [Member]</t>
  </si>
  <si>
    <t>Conversion of preferred stock, common shares issued</t>
  </si>
  <si>
    <t>Series A Preferred Stock [Member]</t>
  </si>
  <si>
    <t>Consultant [Member]</t>
  </si>
  <si>
    <t>Consultant 2 [Member]</t>
  </si>
  <si>
    <t>Consultant 3 [Member]</t>
  </si>
  <si>
    <t>Private Transaction [Member]</t>
  </si>
  <si>
    <t>Stock issued upon conversion of warrants, shares</t>
  </si>
  <si>
    <t>Payment of offering costs</t>
  </si>
  <si>
    <t>10. Stock Options (Sept. 2017) (Details Narrative) - USD ($)</t>
  </si>
  <si>
    <t>Share-based compensation expense</t>
  </si>
  <si>
    <t>Additional Share-based compensation expenses, true-up</t>
  </si>
  <si>
    <t>Unvested share-based compensation</t>
  </si>
  <si>
    <t>Stock Options [Member]</t>
  </si>
  <si>
    <t>11. Warrants (Sept. 2017) (Details Narrative) - USD ($)</t>
  </si>
  <si>
    <t>Warrant [Member]</t>
  </si>
  <si>
    <t>Warrants outstanding</t>
  </si>
  <si>
    <t>Fair value of warrants issued</t>
  </si>
  <si>
    <t>Reload Warrants [Member]</t>
  </si>
  <si>
    <t>Warrants issued</t>
  </si>
  <si>
    <t>Reload Warrants [Member] | Chardan [Member]</t>
  </si>
  <si>
    <t>Payment of stock issuance costs</t>
  </si>
  <si>
    <t>Market Price Warrants [Member]</t>
  </si>
  <si>
    <t>12. Income Taxes (Sept. 2017) (Details Narrative)</t>
  </si>
  <si>
    <t>Sep. 30, 2017USD ($)</t>
  </si>
  <si>
    <t>Uncertain tax positions</t>
  </si>
  <si>
    <t>13. Commitment and Contingencies (Sept. 2017) (Details) - USD ($)</t>
  </si>
  <si>
    <t>Thereafter</t>
  </si>
  <si>
    <t>Operating Leases</t>
  </si>
  <si>
    <t>13. Commitment and Contingencies (Sept. 2017) (Details Narrative) - USD ($)</t>
  </si>
  <si>
    <t>14. Related Party (Sept. 2017) (Details Narrative) - USD ($)</t>
  </si>
  <si>
    <t>Royalty payments received</t>
  </si>
  <si>
    <t>Andy Heyward [Member]</t>
  </si>
  <si>
    <t>Consulting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355848</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19</v>
      </c>
    </row>
    <row r="12" spans="1:5">
      <c r="A12" s="4" t="s">
        <v>21</v>
      </c>
      <c r="B12" s="4" t="s">
        <v>22</v>
      </c>
    </row>
    <row r="13" spans="1:5">
      <c r="A13" s="4" t="s">
        <v>23</v>
      </c>
      <c r="B13" s="4" t="s">
        <v>24</v>
      </c>
    </row>
    <row r="14" spans="1:5">
      <c r="A14" s="4" t="s">
        <v>25</v>
      </c>
      <c r="E14" s="6" t="n">
        <v>28599153</v>
      </c>
    </row>
    <row r="15" spans="1:5">
      <c r="A15" s="4" t="s">
        <v>26</v>
      </c>
      <c r="C15" s="5" t="n">
        <v>7610794</v>
      </c>
      <c r="D15" s="5" t="n">
        <v>5652091</v>
      </c>
    </row>
    <row r="16" spans="1:5">
      <c r="A16" s="4" t="s">
        <v>27</v>
      </c>
      <c r="B16" s="7" t="s">
        <v>28</v>
      </c>
    </row>
    <row r="17" spans="1:5">
      <c r="A17" s="4" t="s">
        <v>29</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85</v>
      </c>
    </row>
    <row r="2" spans="1:2">
      <c r="B2" s="2" t="s">
        <v>31</v>
      </c>
    </row>
    <row r="3" spans="1:2">
      <c r="A3" s="3" t="s">
        <v>205</v>
      </c>
    </row>
    <row r="4" spans="1:2">
      <c r="A4" s="4" t="s">
        <v>166</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7</v>
      </c>
      <c r="B1" s="2" t="s">
        <v>1</v>
      </c>
      <c r="C1" s="2" t="s">
        <v>85</v>
      </c>
    </row>
    <row r="2" spans="1:3">
      <c r="B2" s="2" t="s">
        <v>2</v>
      </c>
      <c r="C2" s="2" t="s">
        <v>31</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2</v>
      </c>
      <c r="B1" s="2" t="s">
        <v>1</v>
      </c>
      <c r="C1" s="2" t="s">
        <v>85</v>
      </c>
    </row>
    <row r="2" spans="1:3">
      <c r="B2" s="2" t="s">
        <v>2</v>
      </c>
      <c r="C2" s="2" t="s">
        <v>31</v>
      </c>
    </row>
    <row r="3" spans="1:3">
      <c r="A3" s="3" t="s">
        <v>213</v>
      </c>
    </row>
    <row r="4" spans="1:3">
      <c r="A4" s="4" t="s">
        <v>42</v>
      </c>
      <c r="B4" s="4" t="s">
        <v>214</v>
      </c>
      <c r="C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6</v>
      </c>
      <c r="B1" s="2" t="s">
        <v>1</v>
      </c>
      <c r="C1" s="2" t="s">
        <v>85</v>
      </c>
    </row>
    <row r="2" spans="1:3">
      <c r="B2" s="2" t="s">
        <v>2</v>
      </c>
      <c r="C2" s="2" t="s">
        <v>31</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1</v>
      </c>
      <c r="B1" s="2" t="s">
        <v>1</v>
      </c>
      <c r="C1" s="2" t="s">
        <v>85</v>
      </c>
    </row>
    <row r="2" spans="1:3">
      <c r="B2" s="2" t="s">
        <v>2</v>
      </c>
      <c r="C2" s="2" t="s">
        <v>31</v>
      </c>
    </row>
    <row r="3" spans="1:3">
      <c r="A3" s="3" t="s">
        <v>222</v>
      </c>
    </row>
    <row r="4" spans="1:3">
      <c r="A4" s="4" t="s">
        <v>49</v>
      </c>
      <c r="B4" s="4" t="s">
        <v>223</v>
      </c>
      <c r="C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5</v>
      </c>
      <c r="B1" s="2" t="s">
        <v>1</v>
      </c>
      <c r="C1" s="2" t="s">
        <v>85</v>
      </c>
    </row>
    <row r="2" spans="1:3">
      <c r="B2" s="2" t="s">
        <v>2</v>
      </c>
      <c r="C2" s="2" t="s">
        <v>31</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85</v>
      </c>
    </row>
    <row r="2" spans="1:2">
      <c r="B2" s="2" t="s">
        <v>31</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4</v>
      </c>
      <c r="B1" s="2" t="s">
        <v>1</v>
      </c>
      <c r="C1" s="2" t="s">
        <v>85</v>
      </c>
    </row>
    <row r="2" spans="1:3">
      <c r="B2" s="2" t="s">
        <v>2</v>
      </c>
      <c r="C2" s="2" t="s">
        <v>31</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39</v>
      </c>
      <c r="B1" s="2" t="s">
        <v>1</v>
      </c>
      <c r="C1" s="2" t="s">
        <v>85</v>
      </c>
    </row>
    <row r="2" spans="1:3">
      <c r="B2" s="2" t="s">
        <v>2</v>
      </c>
      <c r="C2" s="2" t="s">
        <v>31</v>
      </c>
    </row>
    <row r="3" spans="1:3">
      <c r="A3" s="3" t="s">
        <v>240</v>
      </c>
    </row>
    <row r="4" spans="1:3">
      <c r="A4" s="4" t="s">
        <v>61</v>
      </c>
      <c r="B4" s="4" t="s">
        <v>241</v>
      </c>
      <c r="C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3</v>
      </c>
      <c r="B1" s="2" t="s">
        <v>1</v>
      </c>
      <c r="C1" s="2" t="s">
        <v>85</v>
      </c>
    </row>
    <row r="2" spans="1:3">
      <c r="B2" s="2" t="s">
        <v>2</v>
      </c>
      <c r="C2" s="2" t="s">
        <v>31</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 customWidth="1" max="5" min="5" width="4"/>
    <col customWidth="1" max="6" min="6" width="14"/>
  </cols>
  <sheetData>
    <row r="1" spans="1:6">
      <c r="A1" s="1" t="s">
        <v>30</v>
      </c>
      <c r="B1" s="2" t="s">
        <v>2</v>
      </c>
      <c r="D1" s="2" t="s">
        <v>31</v>
      </c>
      <c r="F1" s="2" t="s">
        <v>32</v>
      </c>
    </row>
    <row r="2" spans="1:6">
      <c r="A2" s="3" t="s">
        <v>33</v>
      </c>
    </row>
    <row r="3" spans="1:6">
      <c r="A3" s="4" t="s">
        <v>34</v>
      </c>
      <c r="B3" s="6" t="n">
        <v>2247402</v>
      </c>
      <c r="D3" s="6" t="n">
        <v>1887921</v>
      </c>
      <c r="F3" s="6" t="n">
        <v>5187620</v>
      </c>
    </row>
    <row r="4" spans="1:6">
      <c r="A4" s="4" t="s">
        <v>35</v>
      </c>
      <c r="B4" s="5" t="n">
        <v>1000000</v>
      </c>
      <c r="D4" s="5" t="n">
        <v>1000000</v>
      </c>
      <c r="F4" s="5" t="n">
        <v>0</v>
      </c>
    </row>
    <row r="5" spans="1:6">
      <c r="A5" s="4" t="s">
        <v>36</v>
      </c>
      <c r="B5" s="5" t="n">
        <v>130179</v>
      </c>
      <c r="D5" s="5" t="n">
        <v>122910</v>
      </c>
      <c r="F5" s="5" t="n">
        <v>171867</v>
      </c>
    </row>
    <row r="6" spans="1:6">
      <c r="A6" s="4" t="s">
        <v>37</v>
      </c>
      <c r="B6" s="5" t="n">
        <v>160545</v>
      </c>
    </row>
    <row r="7" spans="1:6">
      <c r="A7" s="4" t="s">
        <v>38</v>
      </c>
      <c r="B7" s="5" t="n">
        <v>18502</v>
      </c>
      <c r="D7" s="5" t="n">
        <v>6562</v>
      </c>
      <c r="F7" s="5" t="n">
        <v>7080</v>
      </c>
    </row>
    <row r="8" spans="1:6">
      <c r="A8" s="4" t="s">
        <v>39</v>
      </c>
      <c r="B8" s="5" t="n">
        <v>433272</v>
      </c>
      <c r="D8" s="5" t="n">
        <v>359395</v>
      </c>
      <c r="F8" s="5" t="n">
        <v>65464</v>
      </c>
    </row>
    <row r="9" spans="1:6">
      <c r="A9" s="4" t="s">
        <v>40</v>
      </c>
      <c r="B9" s="5" t="n">
        <v>3989900</v>
      </c>
      <c r="D9" s="5" t="n">
        <v>3376788</v>
      </c>
      <c r="F9" s="5" t="n">
        <v>5432031</v>
      </c>
    </row>
    <row r="10" spans="1:6">
      <c r="A10" s="4" t="s">
        <v>41</v>
      </c>
      <c r="B10" s="5" t="n">
        <v>86295</v>
      </c>
      <c r="D10" s="5" t="n">
        <v>90461</v>
      </c>
      <c r="F10" s="5" t="n">
        <v>150948</v>
      </c>
    </row>
    <row r="11" spans="1:6">
      <c r="A11" s="4" t="s">
        <v>37</v>
      </c>
      <c r="B11" s="5" t="n">
        <v>96327</v>
      </c>
    </row>
    <row r="12" spans="1:6">
      <c r="A12" s="4" t="s">
        <v>42</v>
      </c>
      <c r="B12" s="5" t="n">
        <v>4232632</v>
      </c>
      <c r="D12" s="5" t="n">
        <v>2260964</v>
      </c>
      <c r="F12" s="5" t="n">
        <v>1003546</v>
      </c>
    </row>
    <row r="13" spans="1:6">
      <c r="A13" s="4" t="s">
        <v>43</v>
      </c>
      <c r="B13" s="5" t="n">
        <v>1801878</v>
      </c>
      <c r="D13" s="5" t="n">
        <v>1845650</v>
      </c>
      <c r="F13" s="5" t="n">
        <v>1918206</v>
      </c>
    </row>
    <row r="14" spans="1:6">
      <c r="A14" s="4" t="s">
        <v>44</v>
      </c>
      <c r="B14" s="5" t="n">
        <v>10365805</v>
      </c>
      <c r="D14" s="5" t="n">
        <v>10365805</v>
      </c>
      <c r="F14" s="5" t="n">
        <v>10365805</v>
      </c>
    </row>
    <row r="15" spans="1:6">
      <c r="A15" s="4" t="s">
        <v>45</v>
      </c>
      <c r="B15" s="5" t="n">
        <v>20572837</v>
      </c>
      <c r="D15" s="5" t="n">
        <v>17939668</v>
      </c>
      <c r="F15" s="5" t="n">
        <v>18870536</v>
      </c>
    </row>
    <row r="16" spans="1:6">
      <c r="A16" s="3" t="s">
        <v>46</v>
      </c>
    </row>
    <row r="17" spans="1:6">
      <c r="A17" s="4" t="s">
        <v>47</v>
      </c>
      <c r="B17" s="5" t="n">
        <v>336122</v>
      </c>
      <c r="D17" s="5" t="n">
        <v>648638</v>
      </c>
      <c r="F17" s="5" t="n">
        <v>359433</v>
      </c>
    </row>
    <row r="18" spans="1:6">
      <c r="A18" s="4" t="s">
        <v>48</v>
      </c>
      <c r="B18" s="5" t="n">
        <v>225178</v>
      </c>
      <c r="D18" s="5" t="n">
        <v>249482</v>
      </c>
      <c r="F18" s="5" t="n">
        <v>509477</v>
      </c>
    </row>
    <row r="19" spans="1:6">
      <c r="A19" s="4" t="s">
        <v>49</v>
      </c>
      <c r="B19" s="5" t="n">
        <v>489394</v>
      </c>
      <c r="D19" s="5" t="n">
        <v>410662</v>
      </c>
      <c r="F19" s="5" t="n">
        <v>305850</v>
      </c>
    </row>
    <row r="20" spans="1:6">
      <c r="A20" s="4" t="s">
        <v>50</v>
      </c>
      <c r="B20" s="5" t="n">
        <v>151150</v>
      </c>
      <c r="D20" s="5" t="n">
        <v>132827</v>
      </c>
      <c r="F20" s="5" t="n">
        <v>96385</v>
      </c>
    </row>
    <row r="21" spans="1:6">
      <c r="A21" s="4" t="s">
        <v>51</v>
      </c>
      <c r="B21" s="5" t="n">
        <v>925000</v>
      </c>
      <c r="D21" s="5" t="n">
        <v>925000</v>
      </c>
      <c r="E21" s="4" t="s">
        <v>52</v>
      </c>
      <c r="F21" s="5" t="n">
        <v>925000</v>
      </c>
    </row>
    <row r="22" spans="1:6">
      <c r="A22" s="4" t="s">
        <v>53</v>
      </c>
      <c r="B22" s="5" t="n">
        <v>0</v>
      </c>
      <c r="C22" s="4" t="s">
        <v>54</v>
      </c>
      <c r="D22" s="5" t="n">
        <v>1489583</v>
      </c>
      <c r="E22" s="4" t="s">
        <v>55</v>
      </c>
      <c r="F22" s="5" t="n">
        <v>0</v>
      </c>
    </row>
    <row r="23" spans="1:6">
      <c r="A23" s="4" t="s">
        <v>56</v>
      </c>
      <c r="D23" s="5" t="n">
        <v>0</v>
      </c>
      <c r="F23" s="5" t="n">
        <v>410535</v>
      </c>
    </row>
    <row r="24" spans="1:6">
      <c r="A24" s="4" t="s">
        <v>57</v>
      </c>
      <c r="B24" s="5" t="n">
        <v>2126844</v>
      </c>
      <c r="D24" s="5" t="n">
        <v>3856192</v>
      </c>
      <c r="F24" s="5" t="n">
        <v>2606680</v>
      </c>
    </row>
    <row r="25" spans="1:6">
      <c r="A25" s="3" t="s">
        <v>58</v>
      </c>
    </row>
    <row r="26" spans="1:6">
      <c r="A26" s="4" t="s">
        <v>49</v>
      </c>
      <c r="B26" s="5" t="n">
        <v>4583455</v>
      </c>
      <c r="D26" s="5" t="n">
        <v>2695946</v>
      </c>
      <c r="F26" s="5" t="n">
        <v>652689</v>
      </c>
    </row>
    <row r="27" spans="1:6">
      <c r="A27" s="4" t="s">
        <v>59</v>
      </c>
      <c r="B27" s="5" t="n">
        <v>3495524</v>
      </c>
      <c r="D27" s="5" t="n">
        <v>1332004</v>
      </c>
      <c r="F27" s="5" t="n">
        <v>0</v>
      </c>
    </row>
    <row r="28" spans="1:6">
      <c r="A28" s="4" t="s">
        <v>53</v>
      </c>
      <c r="D28" s="5" t="n">
        <v>0</v>
      </c>
      <c r="F28" s="5" t="n">
        <v>1489583</v>
      </c>
    </row>
    <row r="29" spans="1:6">
      <c r="A29" s="4" t="s">
        <v>60</v>
      </c>
      <c r="B29" s="5" t="n">
        <v>10205823</v>
      </c>
      <c r="D29" s="5" t="n">
        <v>7884142</v>
      </c>
      <c r="F29" s="5" t="n">
        <v>4748952</v>
      </c>
    </row>
    <row r="30" spans="1:6">
      <c r="A30" s="3" t="s">
        <v>61</v>
      </c>
    </row>
    <row r="31" spans="1:6">
      <c r="A31" s="4" t="s">
        <v>62</v>
      </c>
      <c r="B31" s="5" t="n">
        <v>4</v>
      </c>
      <c r="D31" s="5" t="n">
        <v>5</v>
      </c>
      <c r="F31" s="5" t="n">
        <v>6</v>
      </c>
    </row>
    <row r="32" spans="1:6">
      <c r="A32" s="4" t="s">
        <v>63</v>
      </c>
      <c r="B32" s="6" t="n">
        <v>5939</v>
      </c>
      <c r="D32" s="6" t="n">
        <v>4011</v>
      </c>
      <c r="F32" s="6" t="n">
        <v>3753</v>
      </c>
    </row>
    <row r="33" spans="1:6">
      <c r="A33" s="4" t="s">
        <v>64</v>
      </c>
      <c r="B33" s="5" t="n">
        <v>24</v>
      </c>
      <c r="D33" s="5" t="n">
        <v>24</v>
      </c>
      <c r="F33" s="5" t="n">
        <v>24</v>
      </c>
    </row>
    <row r="34" spans="1:6">
      <c r="A34" s="4" t="s">
        <v>65</v>
      </c>
      <c r="B34" s="6" t="n">
        <v>50741109</v>
      </c>
      <c r="D34" s="6" t="n">
        <v>46697005</v>
      </c>
      <c r="F34" s="6" t="n">
        <v>44547427</v>
      </c>
    </row>
    <row r="35" spans="1:6">
      <c r="A35" s="4" t="s">
        <v>66</v>
      </c>
      <c r="B35" s="5" t="n">
        <v>-40374944</v>
      </c>
      <c r="D35" s="5" t="n">
        <v>-36642761</v>
      </c>
      <c r="F35" s="5" t="n">
        <v>-30429626</v>
      </c>
    </row>
    <row r="36" spans="1:6">
      <c r="A36" s="4" t="s">
        <v>67</v>
      </c>
      <c r="B36" s="5" t="n">
        <v>-5118</v>
      </c>
      <c r="D36" s="5" t="n">
        <v>-2758</v>
      </c>
      <c r="F36" s="5" t="n">
        <v>0</v>
      </c>
    </row>
    <row r="37" spans="1:6">
      <c r="A37" s="4" t="s">
        <v>68</v>
      </c>
      <c r="B37" s="5" t="n">
        <v>10367014</v>
      </c>
      <c r="D37" s="5" t="n">
        <v>10055526</v>
      </c>
      <c r="F37" s="5" t="n">
        <v>14121584</v>
      </c>
    </row>
    <row r="38" spans="1:6">
      <c r="A38" s="4" t="s">
        <v>69</v>
      </c>
      <c r="B38" s="6" t="n">
        <v>20572837</v>
      </c>
      <c r="D38" s="6" t="n">
        <v>17939668</v>
      </c>
      <c r="F38" s="6" t="n">
        <v>18870536</v>
      </c>
    </row>
    <row r="39" spans="1:6"/>
    <row r="40" spans="1:6">
      <c r="A40" s="4" t="s">
        <v>52</v>
      </c>
      <c r="B40" s="4" t="s">
        <v>70</v>
      </c>
    </row>
    <row r="41" spans="1:6">
      <c r="A41" s="4" t="s">
        <v>54</v>
      </c>
      <c r="B41" s="4" t="s">
        <v>71</v>
      </c>
    </row>
    <row r="42" spans="1:6">
      <c r="A42" s="4" t="s">
        <v>55</v>
      </c>
      <c r="B42" s="4" t="s">
        <v>72</v>
      </c>
    </row>
  </sheetData>
  <mergeCells count="6">
    <mergeCell ref="B1:C1"/>
    <mergeCell ref="D1:E1"/>
    <mergeCell ref="A39:F39"/>
    <mergeCell ref="B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8</v>
      </c>
      <c r="B1" s="2" t="s">
        <v>1</v>
      </c>
      <c r="C1" s="2" t="s">
        <v>85</v>
      </c>
    </row>
    <row r="2" spans="1:3">
      <c r="B2" s="2" t="s">
        <v>2</v>
      </c>
      <c r="C2" s="2" t="s">
        <v>31</v>
      </c>
    </row>
    <row r="3" spans="1:3">
      <c r="A3" s="3" t="s">
        <v>249</v>
      </c>
    </row>
    <row r="4" spans="1:3">
      <c r="A4" s="4" t="s">
        <v>250</v>
      </c>
      <c r="B4" s="4" t="s">
        <v>251</v>
      </c>
      <c r="C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3</v>
      </c>
      <c r="B1" s="2" t="s">
        <v>1</v>
      </c>
      <c r="C1" s="2" t="s">
        <v>85</v>
      </c>
    </row>
    <row r="2" spans="1:3">
      <c r="B2" s="2" t="s">
        <v>2</v>
      </c>
      <c r="C2" s="2" t="s">
        <v>31</v>
      </c>
    </row>
    <row r="3" spans="1:3">
      <c r="A3" s="3" t="s">
        <v>254</v>
      </c>
    </row>
    <row r="4" spans="1:3">
      <c r="A4" s="4" t="s">
        <v>255</v>
      </c>
      <c r="B4" s="4" t="s">
        <v>256</v>
      </c>
      <c r="C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85</v>
      </c>
    </row>
    <row r="2" spans="1:2">
      <c r="B2" s="2" t="s">
        <v>31</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85</v>
      </c>
    </row>
    <row r="2" spans="1:2">
      <c r="B2" s="2" t="s">
        <v>31</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6</v>
      </c>
      <c r="B1" s="2" t="s">
        <v>1</v>
      </c>
      <c r="C1" s="2" t="s">
        <v>85</v>
      </c>
    </row>
    <row r="2" spans="1:3">
      <c r="B2" s="2" t="s">
        <v>2</v>
      </c>
      <c r="C2" s="2" t="s">
        <v>31</v>
      </c>
    </row>
    <row r="3" spans="1:3">
      <c r="A3" s="3" t="s">
        <v>259</v>
      </c>
    </row>
    <row r="4" spans="1:3">
      <c r="A4" s="4" t="s">
        <v>267</v>
      </c>
      <c r="B4" s="4" t="s">
        <v>268</v>
      </c>
      <c r="C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0</v>
      </c>
      <c r="B1" s="2" t="s">
        <v>1</v>
      </c>
      <c r="C1" s="2" t="s">
        <v>85</v>
      </c>
    </row>
    <row r="2" spans="1:3">
      <c r="B2" s="2" t="s">
        <v>2</v>
      </c>
      <c r="C2" s="2" t="s">
        <v>31</v>
      </c>
    </row>
    <row r="3" spans="1:3">
      <c r="A3" s="3" t="s">
        <v>231</v>
      </c>
    </row>
    <row r="4" spans="1:3">
      <c r="A4" s="4" t="s">
        <v>270</v>
      </c>
      <c r="B4" s="4" t="s">
        <v>271</v>
      </c>
      <c r="C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3</v>
      </c>
      <c r="B1" s="2" t="s">
        <v>1</v>
      </c>
      <c r="C1" s="2" t="s">
        <v>85</v>
      </c>
    </row>
    <row r="2" spans="1:3">
      <c r="B2" s="2" t="s">
        <v>2</v>
      </c>
      <c r="C2" s="2" t="s">
        <v>31</v>
      </c>
    </row>
    <row r="3" spans="1:3">
      <c r="A3" s="3" t="s">
        <v>274</v>
      </c>
    </row>
    <row r="4" spans="1:3">
      <c r="A4" s="4" t="s">
        <v>275</v>
      </c>
      <c r="B4" s="4" t="s">
        <v>276</v>
      </c>
      <c r="C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78</v>
      </c>
      <c r="B1" s="2" t="s">
        <v>1</v>
      </c>
      <c r="C1" s="2" t="s">
        <v>85</v>
      </c>
    </row>
    <row r="2" spans="1:3">
      <c r="B2" s="2" t="s">
        <v>2</v>
      </c>
      <c r="C2" s="2" t="s">
        <v>31</v>
      </c>
    </row>
    <row r="3" spans="1:3">
      <c r="A3" s="3" t="s">
        <v>196</v>
      </c>
    </row>
    <row r="4" spans="1:3">
      <c r="A4" s="4" t="s">
        <v>279</v>
      </c>
      <c r="B4" s="4" t="s">
        <v>280</v>
      </c>
      <c r="C4" s="4" t="s">
        <v>281</v>
      </c>
    </row>
    <row r="5" spans="1:3">
      <c r="A5" s="4" t="s">
        <v>282</v>
      </c>
      <c r="B5" s="4" t="s">
        <v>283</v>
      </c>
      <c r="C5" s="4" t="s">
        <v>283</v>
      </c>
    </row>
    <row r="6" spans="1:3">
      <c r="A6" s="4" t="s">
        <v>284</v>
      </c>
      <c r="B6" s="4" t="s">
        <v>285</v>
      </c>
      <c r="C6" s="4" t="s">
        <v>286</v>
      </c>
    </row>
    <row r="7" spans="1:3">
      <c r="A7" s="4" t="s">
        <v>287</v>
      </c>
      <c r="B7" s="4" t="s">
        <v>288</v>
      </c>
      <c r="C7" s="4" t="s">
        <v>288</v>
      </c>
    </row>
    <row r="8" spans="1:3">
      <c r="A8" s="4" t="s">
        <v>289</v>
      </c>
      <c r="B8" s="4" t="s">
        <v>290</v>
      </c>
      <c r="C8" s="4" t="s">
        <v>290</v>
      </c>
    </row>
    <row r="9" spans="1:3">
      <c r="A9" s="4" t="s">
        <v>291</v>
      </c>
      <c r="B9" s="4" t="s">
        <v>292</v>
      </c>
      <c r="C9" s="4" t="s">
        <v>293</v>
      </c>
    </row>
    <row r="10" spans="1:3">
      <c r="A10" s="4" t="s">
        <v>294</v>
      </c>
      <c r="B10" s="4" t="s">
        <v>295</v>
      </c>
      <c r="C10" s="4" t="s">
        <v>296</v>
      </c>
    </row>
    <row r="11" spans="1:3">
      <c r="A11" s="4" t="s">
        <v>297</v>
      </c>
      <c r="B11" s="4" t="s">
        <v>298</v>
      </c>
      <c r="C11" s="4" t="s">
        <v>299</v>
      </c>
    </row>
    <row r="12" spans="1:3">
      <c r="A12" s="4" t="s">
        <v>300</v>
      </c>
      <c r="B12" s="4" t="s">
        <v>301</v>
      </c>
      <c r="C12" s="4" t="s">
        <v>302</v>
      </c>
    </row>
    <row r="13" spans="1:3">
      <c r="A13" s="4" t="s">
        <v>303</v>
      </c>
      <c r="B13" s="4" t="s">
        <v>304</v>
      </c>
      <c r="C13" s="4" t="s">
        <v>304</v>
      </c>
    </row>
    <row r="14" spans="1:3">
      <c r="A14" s="4" t="s">
        <v>305</v>
      </c>
      <c r="B14" s="4" t="s">
        <v>306</v>
      </c>
      <c r="C14" s="4" t="s">
        <v>306</v>
      </c>
    </row>
    <row r="15" spans="1:3">
      <c r="A15" s="4" t="s">
        <v>307</v>
      </c>
      <c r="B15" s="4" t="s">
        <v>308</v>
      </c>
      <c r="C15" s="4" t="s">
        <v>309</v>
      </c>
    </row>
    <row r="16" spans="1:3">
      <c r="A16" s="4" t="s">
        <v>310</v>
      </c>
      <c r="B16" s="4" t="s">
        <v>311</v>
      </c>
      <c r="C16" s="4" t="s">
        <v>311</v>
      </c>
    </row>
    <row r="17" spans="1:3">
      <c r="A17" s="4" t="s">
        <v>312</v>
      </c>
      <c r="B17" s="4" t="s">
        <v>313</v>
      </c>
      <c r="C17" s="4" t="s">
        <v>314</v>
      </c>
    </row>
    <row r="18" spans="1:3">
      <c r="A18" s="4" t="s">
        <v>255</v>
      </c>
      <c r="B18" s="4" t="s">
        <v>315</v>
      </c>
      <c r="C18" s="4" t="s">
        <v>315</v>
      </c>
    </row>
    <row r="19" spans="1:3">
      <c r="A19" s="4" t="s">
        <v>316</v>
      </c>
      <c r="C19" s="4" t="s">
        <v>317</v>
      </c>
    </row>
    <row r="20" spans="1:3">
      <c r="A20" s="4" t="s">
        <v>318</v>
      </c>
      <c r="B20" s="4" t="s">
        <v>319</v>
      </c>
      <c r="C20" s="4" t="s">
        <v>320</v>
      </c>
    </row>
    <row r="21" spans="1:3">
      <c r="A21" s="4" t="s">
        <v>321</v>
      </c>
      <c r="B21" s="4" t="s">
        <v>322</v>
      </c>
      <c r="C21"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85</v>
      </c>
    </row>
    <row r="2" spans="1:2">
      <c r="B2" s="2" t="s">
        <v>31</v>
      </c>
    </row>
    <row r="3" spans="1:2">
      <c r="A3" s="3" t="s">
        <v>196</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27</v>
      </c>
      <c r="B1" s="2" t="s">
        <v>1</v>
      </c>
      <c r="C1" s="2" t="s">
        <v>85</v>
      </c>
    </row>
    <row r="2" spans="1:3">
      <c r="B2" s="2" t="s">
        <v>2</v>
      </c>
      <c r="C2" s="2" t="s">
        <v>31</v>
      </c>
    </row>
    <row r="3" spans="1:3">
      <c r="A3" s="3" t="s">
        <v>208</v>
      </c>
    </row>
    <row r="4" spans="1:3">
      <c r="A4" s="4" t="s">
        <v>209</v>
      </c>
      <c r="B4" s="4" t="s">
        <v>328</v>
      </c>
      <c r="C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v>
      </c>
      <c r="B1" s="2" t="s">
        <v>2</v>
      </c>
      <c r="C1" s="2" t="s">
        <v>31</v>
      </c>
      <c r="D1" s="2" t="s">
        <v>32</v>
      </c>
    </row>
    <row r="2" spans="1:4">
      <c r="A2" s="3" t="s">
        <v>74</v>
      </c>
    </row>
    <row r="3" spans="1:4">
      <c r="A3" s="4" t="s">
        <v>75</v>
      </c>
      <c r="B3" s="8" t="n">
        <v>0.001</v>
      </c>
      <c r="C3" s="8" t="n">
        <v>0.001</v>
      </c>
      <c r="D3" s="8" t="n">
        <v>0.001</v>
      </c>
    </row>
    <row r="4" spans="1:4">
      <c r="A4" s="4" t="s">
        <v>76</v>
      </c>
      <c r="B4" s="5" t="n">
        <v>233333334</v>
      </c>
      <c r="C4" s="5" t="n">
        <v>233333334</v>
      </c>
      <c r="D4" s="5" t="n">
        <v>700000000</v>
      </c>
    </row>
    <row r="5" spans="1:4">
      <c r="A5" s="4" t="s">
        <v>77</v>
      </c>
      <c r="B5" s="5" t="n">
        <v>5938103</v>
      </c>
      <c r="C5" s="5" t="n">
        <v>4010649</v>
      </c>
      <c r="D5" s="5" t="n">
        <v>3753179</v>
      </c>
    </row>
    <row r="6" spans="1:4">
      <c r="A6" s="4" t="s">
        <v>78</v>
      </c>
      <c r="B6" s="5" t="n">
        <v>5938103</v>
      </c>
      <c r="C6" s="5" t="n">
        <v>4010649</v>
      </c>
      <c r="D6" s="5" t="n">
        <v>3753179</v>
      </c>
    </row>
    <row r="7" spans="1:4">
      <c r="A7" s="4" t="s">
        <v>79</v>
      </c>
      <c r="B7" s="8" t="n">
        <v>0.001</v>
      </c>
      <c r="C7" s="8" t="n">
        <v>0.001</v>
      </c>
      <c r="D7" s="8" t="n">
        <v>0.001</v>
      </c>
    </row>
    <row r="8" spans="1:4">
      <c r="A8" s="4" t="s">
        <v>80</v>
      </c>
      <c r="B8" s="5" t="n">
        <v>10000000</v>
      </c>
      <c r="C8" s="5" t="n">
        <v>10000000</v>
      </c>
      <c r="D8" s="5" t="n">
        <v>10000000</v>
      </c>
    </row>
    <row r="9" spans="1:4">
      <c r="A9" s="4" t="s">
        <v>81</v>
      </c>
      <c r="B9" s="5" t="n">
        <v>3605</v>
      </c>
      <c r="C9" s="5" t="n">
        <v>4895</v>
      </c>
      <c r="D9" s="5" t="n">
        <v>5290</v>
      </c>
    </row>
    <row r="10" spans="1:4">
      <c r="A10" s="4" t="s">
        <v>82</v>
      </c>
      <c r="B10" s="5" t="n">
        <v>3605</v>
      </c>
      <c r="C10" s="5" t="n">
        <v>4895</v>
      </c>
      <c r="D10" s="5" t="n">
        <v>5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30</v>
      </c>
      <c r="B1" s="2" t="s">
        <v>1</v>
      </c>
      <c r="C1" s="2" t="s">
        <v>85</v>
      </c>
    </row>
    <row r="2" spans="1:3">
      <c r="B2" s="2" t="s">
        <v>2</v>
      </c>
      <c r="C2" s="2" t="s">
        <v>31</v>
      </c>
    </row>
    <row r="3" spans="1:3">
      <c r="A3" s="3" t="s">
        <v>213</v>
      </c>
    </row>
    <row r="4" spans="1:3">
      <c r="A4" s="4" t="s">
        <v>331</v>
      </c>
      <c r="B4" s="4" t="s">
        <v>332</v>
      </c>
      <c r="C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34</v>
      </c>
      <c r="B1" s="2" t="s">
        <v>1</v>
      </c>
      <c r="C1" s="2" t="s">
        <v>85</v>
      </c>
    </row>
    <row r="2" spans="1:3">
      <c r="B2" s="2" t="s">
        <v>2</v>
      </c>
      <c r="C2" s="2" t="s">
        <v>31</v>
      </c>
    </row>
    <row r="3" spans="1:3">
      <c r="A3" s="3" t="s">
        <v>335</v>
      </c>
    </row>
    <row r="4" spans="1:3">
      <c r="A4" s="4" t="s">
        <v>336</v>
      </c>
      <c r="B4" s="4" t="s">
        <v>337</v>
      </c>
      <c r="C4" s="4" t="s">
        <v>338</v>
      </c>
    </row>
    <row r="5" spans="1:3">
      <c r="A5" s="4" t="s">
        <v>339</v>
      </c>
      <c r="B5" s="4" t="s">
        <v>340</v>
      </c>
      <c r="C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42</v>
      </c>
      <c r="B1" s="2" t="s">
        <v>1</v>
      </c>
      <c r="C1" s="2" t="s">
        <v>85</v>
      </c>
    </row>
    <row r="2" spans="1:3">
      <c r="B2" s="2" t="s">
        <v>2</v>
      </c>
      <c r="C2" s="2" t="s">
        <v>31</v>
      </c>
    </row>
    <row r="3" spans="1:3">
      <c r="A3" s="3" t="s">
        <v>226</v>
      </c>
    </row>
    <row r="4" spans="1:3">
      <c r="A4" s="4" t="s">
        <v>343</v>
      </c>
      <c r="B4" s="4" t="s">
        <v>344</v>
      </c>
      <c r="C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6</v>
      </c>
      <c r="B1" s="2" t="s">
        <v>1</v>
      </c>
      <c r="C1" s="2" t="s">
        <v>85</v>
      </c>
    </row>
    <row r="2" spans="1:3">
      <c r="B2" s="2" t="s">
        <v>2</v>
      </c>
      <c r="C2" s="2" t="s">
        <v>31</v>
      </c>
    </row>
    <row r="3" spans="1:3">
      <c r="A3" s="3" t="s">
        <v>244</v>
      </c>
    </row>
    <row r="4" spans="1:3">
      <c r="A4" s="4" t="s">
        <v>347</v>
      </c>
      <c r="B4" s="4" t="s">
        <v>348</v>
      </c>
      <c r="C4" s="4" t="s">
        <v>349</v>
      </c>
    </row>
    <row r="5" spans="1:3">
      <c r="A5" s="4" t="s">
        <v>350</v>
      </c>
      <c r="B5" s="4" t="s">
        <v>351</v>
      </c>
      <c r="C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52</v>
      </c>
      <c r="B1" s="2" t="s">
        <v>1</v>
      </c>
      <c r="C1" s="2" t="s">
        <v>85</v>
      </c>
    </row>
    <row r="2" spans="1:3">
      <c r="B2" s="2" t="s">
        <v>2</v>
      </c>
      <c r="C2" s="2" t="s">
        <v>31</v>
      </c>
    </row>
    <row r="3" spans="1:3">
      <c r="A3" s="3" t="s">
        <v>249</v>
      </c>
    </row>
    <row r="4" spans="1:3">
      <c r="A4" s="4" t="s">
        <v>353</v>
      </c>
      <c r="B4" s="4" t="s">
        <v>354</v>
      </c>
      <c r="C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85</v>
      </c>
    </row>
    <row r="2" spans="1:2">
      <c r="B2" s="2" t="s">
        <v>31</v>
      </c>
    </row>
    <row r="3" spans="1:2">
      <c r="A3" s="3" t="s">
        <v>25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50"/>
  </cols>
  <sheetData>
    <row r="1" spans="1:3">
      <c r="A1" s="1" t="s">
        <v>361</v>
      </c>
      <c r="B1" s="2" t="s">
        <v>1</v>
      </c>
      <c r="C1" s="2" t="s">
        <v>85</v>
      </c>
    </row>
    <row r="2" spans="1:3">
      <c r="B2" s="2" t="s">
        <v>2</v>
      </c>
      <c r="C2" s="2" t="s">
        <v>31</v>
      </c>
    </row>
    <row r="3" spans="1:3">
      <c r="A3" s="3" t="s">
        <v>362</v>
      </c>
    </row>
    <row r="4" spans="1:3">
      <c r="A4" s="4" t="s">
        <v>363</v>
      </c>
      <c r="B4" s="4" t="s">
        <v>364</v>
      </c>
      <c r="C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s>
  <sheetData>
    <row r="1" spans="1:11">
      <c r="A1" s="1" t="s">
        <v>366</v>
      </c>
      <c r="B1" s="2" t="s">
        <v>84</v>
      </c>
      <c r="E1" s="2" t="s">
        <v>1</v>
      </c>
      <c r="H1" s="2" t="s">
        <v>85</v>
      </c>
    </row>
    <row r="2" spans="1:11">
      <c r="B2" s="2" t="s">
        <v>2</v>
      </c>
      <c r="D2" s="2" t="s">
        <v>86</v>
      </c>
      <c r="E2" s="2" t="s">
        <v>2</v>
      </c>
      <c r="G2" s="2" t="s">
        <v>86</v>
      </c>
      <c r="H2" s="2" t="s">
        <v>31</v>
      </c>
      <c r="J2" s="2" t="s">
        <v>32</v>
      </c>
      <c r="K2" s="2" t="s">
        <v>367</v>
      </c>
    </row>
    <row r="3" spans="1:11">
      <c r="A3" s="3" t="s">
        <v>196</v>
      </c>
    </row>
    <row r="4" spans="1:11">
      <c r="A4" s="4" t="s">
        <v>368</v>
      </c>
      <c r="B4" s="6" t="n">
        <v>-1164406</v>
      </c>
      <c r="D4" s="6" t="n">
        <v>-1530900</v>
      </c>
      <c r="E4" s="6" t="n">
        <v>-3732183</v>
      </c>
      <c r="G4" s="6" t="n">
        <v>-4363567</v>
      </c>
      <c r="H4" s="6" t="n">
        <v>-6213135</v>
      </c>
      <c r="J4" s="6" t="n">
        <v>-3483122</v>
      </c>
    </row>
    <row r="5" spans="1:11">
      <c r="A5" s="4" t="s">
        <v>369</v>
      </c>
      <c r="E5" s="5" t="n">
        <v>-5029810</v>
      </c>
      <c r="G5" s="5" t="n">
        <v>-1885328</v>
      </c>
      <c r="H5" s="5" t="n">
        <v>-3716277</v>
      </c>
      <c r="J5" s="5" t="n">
        <v>-3396581</v>
      </c>
    </row>
    <row r="6" spans="1:11">
      <c r="A6" s="4" t="s">
        <v>370</v>
      </c>
      <c r="B6" s="5" t="n">
        <v>-40374944</v>
      </c>
      <c r="E6" s="5" t="n">
        <v>-40374944</v>
      </c>
      <c r="H6" s="5" t="n">
        <v>-36642761</v>
      </c>
      <c r="J6" s="5" t="n">
        <v>-30429626</v>
      </c>
    </row>
    <row r="7" spans="1:11">
      <c r="A7" s="4" t="s">
        <v>371</v>
      </c>
      <c r="B7" s="5" t="n">
        <v>10367014</v>
      </c>
      <c r="E7" s="5" t="n">
        <v>10367014</v>
      </c>
      <c r="H7" s="5" t="n">
        <v>10055526</v>
      </c>
      <c r="J7" s="5" t="n">
        <v>14121584</v>
      </c>
      <c r="K7" s="6" t="n">
        <v>13720248</v>
      </c>
    </row>
    <row r="8" spans="1:11">
      <c r="A8" s="4" t="s">
        <v>372</v>
      </c>
      <c r="B8" s="5" t="n">
        <v>3989900</v>
      </c>
      <c r="E8" s="5" t="n">
        <v>3989900</v>
      </c>
      <c r="H8" s="5" t="n">
        <v>3376788</v>
      </c>
      <c r="J8" s="5" t="n">
        <v>5432031</v>
      </c>
    </row>
    <row r="9" spans="1:11">
      <c r="A9" s="4" t="s">
        <v>373</v>
      </c>
      <c r="B9" s="5" t="n">
        <v>3247402</v>
      </c>
      <c r="D9" s="6" t="n">
        <v>3642667</v>
      </c>
      <c r="E9" s="5" t="n">
        <v>3247402</v>
      </c>
      <c r="G9" s="6" t="n">
        <v>3642667</v>
      </c>
      <c r="H9" s="5" t="n">
        <v>2887921</v>
      </c>
      <c r="J9" s="5" t="n">
        <v>5187620</v>
      </c>
      <c r="K9" s="6" t="n">
        <v>4301099</v>
      </c>
    </row>
    <row r="10" spans="1:11">
      <c r="A10" s="4" t="s">
        <v>374</v>
      </c>
      <c r="B10" s="5" t="n">
        <v>2126844</v>
      </c>
      <c r="E10" s="5" t="n">
        <v>2126844</v>
      </c>
      <c r="H10" s="5" t="n">
        <v>3856192</v>
      </c>
      <c r="J10" s="5" t="n">
        <v>2606680</v>
      </c>
    </row>
    <row r="11" spans="1:11">
      <c r="A11" s="4" t="s">
        <v>375</v>
      </c>
      <c r="B11" s="5" t="n">
        <v>925000</v>
      </c>
      <c r="E11" s="5" t="n">
        <v>925000</v>
      </c>
      <c r="H11" s="5" t="n">
        <v>925000</v>
      </c>
      <c r="I11" s="4" t="s">
        <v>52</v>
      </c>
      <c r="J11" s="5" t="n">
        <v>925000</v>
      </c>
    </row>
    <row r="12" spans="1:11">
      <c r="A12" s="4" t="s">
        <v>376</v>
      </c>
      <c r="B12" s="5" t="n">
        <v>0</v>
      </c>
      <c r="C12" s="4" t="s">
        <v>54</v>
      </c>
      <c r="E12" s="5" t="n">
        <v>0</v>
      </c>
      <c r="F12" s="4" t="s">
        <v>54</v>
      </c>
      <c r="H12" s="5" t="n">
        <v>1489583</v>
      </c>
      <c r="I12" s="4" t="s">
        <v>55</v>
      </c>
      <c r="J12" s="6" t="n">
        <v>0</v>
      </c>
    </row>
    <row r="13" spans="1:11">
      <c r="A13" s="4" t="s">
        <v>377</v>
      </c>
      <c r="B13" s="6" t="n">
        <v>1863056</v>
      </c>
      <c r="E13" s="6" t="n">
        <v>1863056</v>
      </c>
      <c r="H13" s="6" t="n">
        <v>-479404</v>
      </c>
    </row>
    <row r="14" spans="1:11"/>
    <row r="15" spans="1:11">
      <c r="A15" s="4" t="s">
        <v>52</v>
      </c>
      <c r="B15" s="4" t="s">
        <v>70</v>
      </c>
    </row>
    <row r="16" spans="1:11">
      <c r="A16" s="4" t="s">
        <v>54</v>
      </c>
      <c r="B16" s="4" t="s">
        <v>71</v>
      </c>
    </row>
    <row r="17" spans="1:11">
      <c r="A17" s="4" t="s">
        <v>55</v>
      </c>
      <c r="B17" s="4" t="s">
        <v>72</v>
      </c>
    </row>
  </sheetData>
  <mergeCells count="11">
    <mergeCell ref="A1:A2"/>
    <mergeCell ref="B1:D1"/>
    <mergeCell ref="E1:G1"/>
    <mergeCell ref="H1:J1"/>
    <mergeCell ref="B2:C2"/>
    <mergeCell ref="E2:F2"/>
    <mergeCell ref="H2:I2"/>
    <mergeCell ref="A14:K14"/>
    <mergeCell ref="B15:K15"/>
    <mergeCell ref="B16:K16"/>
    <mergeCell ref="B17:K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8</v>
      </c>
      <c r="B1" s="2" t="s">
        <v>84</v>
      </c>
      <c r="D1" s="2" t="s">
        <v>1</v>
      </c>
      <c r="F1" s="2" t="s">
        <v>85</v>
      </c>
    </row>
    <row r="2" spans="1:8">
      <c r="B2" s="2" t="s">
        <v>2</v>
      </c>
      <c r="C2" s="2" t="s">
        <v>86</v>
      </c>
      <c r="D2" s="2" t="s">
        <v>2</v>
      </c>
      <c r="E2" s="2" t="s">
        <v>86</v>
      </c>
      <c r="F2" s="2" t="s">
        <v>31</v>
      </c>
      <c r="G2" s="2" t="s">
        <v>32</v>
      </c>
      <c r="H2" s="2" t="s">
        <v>367</v>
      </c>
    </row>
    <row r="3" spans="1:8">
      <c r="A3" s="4" t="s">
        <v>379</v>
      </c>
      <c r="B3" s="6" t="n">
        <v>4</v>
      </c>
      <c r="D3" s="6" t="n">
        <v>4</v>
      </c>
      <c r="F3" s="6" t="n">
        <v>5</v>
      </c>
      <c r="G3" s="6" t="n">
        <v>6</v>
      </c>
    </row>
    <row r="4" spans="1:8">
      <c r="A4" s="4" t="s">
        <v>380</v>
      </c>
      <c r="B4" s="6" t="n">
        <v>5939</v>
      </c>
      <c r="D4" s="6" t="n">
        <v>5939</v>
      </c>
      <c r="F4" s="6" t="n">
        <v>4011</v>
      </c>
      <c r="G4" s="6" t="n">
        <v>3753</v>
      </c>
    </row>
    <row r="5" spans="1:8">
      <c r="A5" s="4" t="s">
        <v>381</v>
      </c>
      <c r="B5" s="5" t="n">
        <v>24</v>
      </c>
      <c r="D5" s="5" t="n">
        <v>24</v>
      </c>
      <c r="F5" s="5" t="n">
        <v>24</v>
      </c>
      <c r="G5" s="5" t="n">
        <v>24</v>
      </c>
    </row>
    <row r="6" spans="1:8">
      <c r="A6" s="4" t="s">
        <v>65</v>
      </c>
      <c r="B6" s="6" t="n">
        <v>50741109</v>
      </c>
      <c r="D6" s="6" t="n">
        <v>50741109</v>
      </c>
      <c r="F6" s="6" t="n">
        <v>46697005</v>
      </c>
      <c r="G6" s="6" t="n">
        <v>44547427</v>
      </c>
    </row>
    <row r="7" spans="1:8">
      <c r="A7" s="4" t="s">
        <v>66</v>
      </c>
      <c r="B7" s="5" t="n">
        <v>-40374944</v>
      </c>
      <c r="D7" s="5" t="n">
        <v>-40374944</v>
      </c>
      <c r="F7" s="5" t="n">
        <v>-36642761</v>
      </c>
      <c r="G7" s="5" t="n">
        <v>-30429626</v>
      </c>
    </row>
    <row r="8" spans="1:8">
      <c r="A8" s="4" t="s">
        <v>67</v>
      </c>
      <c r="B8" s="5" t="n">
        <v>-5118</v>
      </c>
      <c r="D8" s="5" t="n">
        <v>-5118</v>
      </c>
      <c r="F8" s="5" t="n">
        <v>-2758</v>
      </c>
      <c r="G8" s="5" t="n">
        <v>0</v>
      </c>
    </row>
    <row r="9" spans="1:8">
      <c r="A9" s="4" t="s">
        <v>68</v>
      </c>
      <c r="B9" s="5" t="n">
        <v>10367014</v>
      </c>
      <c r="D9" s="5" t="n">
        <v>10367014</v>
      </c>
      <c r="F9" s="5" t="n">
        <v>10055526</v>
      </c>
      <c r="G9" s="5" t="n">
        <v>14121584</v>
      </c>
      <c r="H9" s="6" t="n">
        <v>13720248</v>
      </c>
    </row>
    <row r="10" spans="1:8">
      <c r="A10" s="4" t="s">
        <v>109</v>
      </c>
      <c r="B10" s="5" t="n">
        <v>-1164406</v>
      </c>
      <c r="C10" s="6" t="n">
        <v>-1530900</v>
      </c>
      <c r="D10" s="5" t="n">
        <v>-3732183</v>
      </c>
      <c r="E10" s="6" t="n">
        <v>-4363567</v>
      </c>
      <c r="F10" s="5" t="n">
        <v>-6213135</v>
      </c>
      <c r="G10" s="5" t="n">
        <v>-3483122</v>
      </c>
    </row>
    <row r="11" spans="1:8">
      <c r="A11" s="4" t="s">
        <v>110</v>
      </c>
      <c r="F11" s="5" t="n">
        <v>0</v>
      </c>
      <c r="G11" s="5" t="n">
        <v>-3783850</v>
      </c>
    </row>
    <row r="12" spans="1:8">
      <c r="A12" s="4" t="s">
        <v>111</v>
      </c>
      <c r="B12" s="6" t="n">
        <v>-1164406</v>
      </c>
      <c r="C12" s="6" t="n">
        <v>-1530900</v>
      </c>
      <c r="D12" s="6" t="n">
        <v>-3732183</v>
      </c>
      <c r="E12" s="6" t="n">
        <v>-4363567</v>
      </c>
      <c r="F12" s="6" t="n">
        <v>-6213135</v>
      </c>
      <c r="G12" s="6" t="n">
        <v>-7266972</v>
      </c>
    </row>
    <row r="13" spans="1:8">
      <c r="A13" s="4" t="s">
        <v>382</v>
      </c>
      <c r="G13" s="9" t="n">
        <v>-2.91</v>
      </c>
    </row>
    <row r="14" spans="1:8">
      <c r="A14" s="4" t="s">
        <v>383</v>
      </c>
      <c r="G14" s="5" t="n">
        <v>2500854</v>
      </c>
    </row>
    <row r="15" spans="1:8">
      <c r="A15" s="4" t="s">
        <v>384</v>
      </c>
    </row>
    <row r="16" spans="1:8">
      <c r="A16" s="4" t="s">
        <v>379</v>
      </c>
      <c r="G16" s="6" t="n">
        <v>6</v>
      </c>
    </row>
    <row r="17" spans="1:8">
      <c r="A17" s="4" t="s">
        <v>380</v>
      </c>
      <c r="G17" s="6" t="n">
        <v>3753</v>
      </c>
    </row>
    <row r="18" spans="1:8">
      <c r="A18" s="4" t="s">
        <v>381</v>
      </c>
      <c r="G18" s="5" t="n">
        <v>24</v>
      </c>
    </row>
    <row r="19" spans="1:8">
      <c r="A19" s="4" t="s">
        <v>65</v>
      </c>
      <c r="G19" s="6" t="n">
        <v>41163577</v>
      </c>
    </row>
    <row r="20" spans="1:8">
      <c r="A20" s="4" t="s">
        <v>66</v>
      </c>
      <c r="G20" s="5" t="n">
        <v>-27045776</v>
      </c>
    </row>
    <row r="21" spans="1:8">
      <c r="A21" s="4" t="s">
        <v>68</v>
      </c>
      <c r="G21" s="5" t="n">
        <v>14121584</v>
      </c>
    </row>
    <row r="22" spans="1:8">
      <c r="A22" s="4" t="s">
        <v>109</v>
      </c>
      <c r="G22" s="5" t="n">
        <v>-3483122</v>
      </c>
    </row>
    <row r="23" spans="1:8">
      <c r="A23" s="4" t="s">
        <v>110</v>
      </c>
      <c r="G23" s="5" t="n">
        <v>-400000</v>
      </c>
    </row>
    <row r="24" spans="1:8">
      <c r="A24" s="4" t="s">
        <v>111</v>
      </c>
      <c r="G24" s="6" t="n">
        <v>-3883122</v>
      </c>
    </row>
    <row r="25" spans="1:8">
      <c r="A25" s="4" t="s">
        <v>382</v>
      </c>
      <c r="G25" s="9" t="n">
        <v>-1.55</v>
      </c>
    </row>
    <row r="26" spans="1:8">
      <c r="A26" s="4" t="s">
        <v>383</v>
      </c>
      <c r="G26" s="5" t="n">
        <v>2500854</v>
      </c>
    </row>
    <row r="27" spans="1:8">
      <c r="A27" s="4" t="s">
        <v>385</v>
      </c>
    </row>
    <row r="28" spans="1:8">
      <c r="A28" s="4" t="s">
        <v>379</v>
      </c>
      <c r="G28" s="6" t="n">
        <v>0</v>
      </c>
    </row>
    <row r="29" spans="1:8">
      <c r="A29" s="4" t="s">
        <v>380</v>
      </c>
      <c r="G29" s="6" t="n">
        <v>0</v>
      </c>
    </row>
    <row r="30" spans="1:8">
      <c r="A30" s="4" t="s">
        <v>381</v>
      </c>
      <c r="G30" s="5" t="n">
        <v>0</v>
      </c>
    </row>
    <row r="31" spans="1:8">
      <c r="A31" s="4" t="s">
        <v>65</v>
      </c>
      <c r="G31" s="6" t="n">
        <v>3383850</v>
      </c>
    </row>
    <row r="32" spans="1:8">
      <c r="A32" s="4" t="s">
        <v>66</v>
      </c>
      <c r="G32" s="5" t="n">
        <v>-3383850</v>
      </c>
    </row>
    <row r="33" spans="1:8">
      <c r="A33" s="4" t="s">
        <v>68</v>
      </c>
      <c r="G33" s="5" t="n">
        <v>0</v>
      </c>
    </row>
    <row r="34" spans="1:8">
      <c r="A34" s="4" t="s">
        <v>109</v>
      </c>
      <c r="G34" s="5" t="n">
        <v>0</v>
      </c>
    </row>
    <row r="35" spans="1:8">
      <c r="A35" s="4" t="s">
        <v>110</v>
      </c>
      <c r="G35" s="5" t="n">
        <v>-3383850</v>
      </c>
    </row>
    <row r="36" spans="1:8">
      <c r="A36" s="4" t="s">
        <v>111</v>
      </c>
      <c r="G36" s="6" t="n">
        <v>-3383850</v>
      </c>
    </row>
    <row r="37" spans="1:8">
      <c r="A37" s="4" t="s">
        <v>382</v>
      </c>
      <c r="G37" s="9" t="n">
        <v>-1.36</v>
      </c>
    </row>
    <row r="38" spans="1:8">
      <c r="A38" s="4" t="s">
        <v>383</v>
      </c>
      <c r="G38" s="5" t="n">
        <v>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6</v>
      </c>
      <c r="B1" s="2" t="s">
        <v>85</v>
      </c>
    </row>
    <row r="2" spans="1:4">
      <c r="B2" s="2" t="s">
        <v>31</v>
      </c>
      <c r="C2" s="2" t="s">
        <v>32</v>
      </c>
      <c r="D2" s="2" t="s">
        <v>2</v>
      </c>
    </row>
    <row r="3" spans="1:4">
      <c r="A3" s="4" t="s">
        <v>387</v>
      </c>
      <c r="B3" s="6" t="n">
        <v>110658</v>
      </c>
      <c r="C3" s="6" t="n">
        <v>110658</v>
      </c>
      <c r="D3" s="6" t="n">
        <v>110658</v>
      </c>
    </row>
    <row r="4" spans="1:4">
      <c r="A4" s="4" t="s">
        <v>388</v>
      </c>
      <c r="B4" s="5" t="n">
        <v>26097</v>
      </c>
      <c r="C4" s="5" t="n">
        <v>28813</v>
      </c>
      <c r="D4" s="6" t="n">
        <v>26097</v>
      </c>
    </row>
    <row r="5" spans="1:4">
      <c r="A5" s="4" t="s">
        <v>389</v>
      </c>
      <c r="C5" s="6" t="n">
        <v>4900000</v>
      </c>
    </row>
    <row r="6" spans="1:4">
      <c r="A6" s="4" t="s">
        <v>390</v>
      </c>
    </row>
    <row r="7" spans="1:4">
      <c r="A7" s="4" t="s">
        <v>389</v>
      </c>
      <c r="B7" s="5" t="n">
        <v>789318</v>
      </c>
    </row>
    <row r="8" spans="1:4">
      <c r="A8" s="4" t="s">
        <v>391</v>
      </c>
    </row>
    <row r="9" spans="1:4">
      <c r="A9" s="4" t="s">
        <v>389</v>
      </c>
      <c r="B9" s="5" t="n">
        <v>11947</v>
      </c>
    </row>
    <row r="10" spans="1:4">
      <c r="A10" s="4" t="s">
        <v>392</v>
      </c>
    </row>
    <row r="11" spans="1:4">
      <c r="A11" s="4" t="s">
        <v>389</v>
      </c>
      <c r="B11" s="6" t="n">
        <v>335418</v>
      </c>
    </row>
    <row r="12" spans="1:4">
      <c r="A12" s="4" t="s">
        <v>393</v>
      </c>
    </row>
    <row r="13" spans="1:4">
      <c r="A13" s="4" t="s">
        <v>394</v>
      </c>
      <c r="B13" s="4" t="s">
        <v>395</v>
      </c>
      <c r="C13" s="4" t="s">
        <v>396</v>
      </c>
    </row>
    <row r="14" spans="1:4">
      <c r="A14" s="4" t="s">
        <v>397</v>
      </c>
    </row>
    <row r="15" spans="1:4">
      <c r="A15" s="4" t="s">
        <v>394</v>
      </c>
      <c r="C15" s="4" t="s">
        <v>395</v>
      </c>
    </row>
    <row r="16" spans="1:4">
      <c r="A16" s="4" t="s">
        <v>398</v>
      </c>
    </row>
    <row r="17" spans="1:4">
      <c r="A17" s="4" t="s">
        <v>394</v>
      </c>
      <c r="C17" s="4" t="s">
        <v>399</v>
      </c>
    </row>
    <row r="18" spans="1:4">
      <c r="A18" s="4" t="s">
        <v>400</v>
      </c>
    </row>
    <row r="19" spans="1:4">
      <c r="A19" s="4" t="s">
        <v>394</v>
      </c>
      <c r="B19" s="4" t="s">
        <v>401</v>
      </c>
      <c r="C19" s="4" t="s">
        <v>402</v>
      </c>
    </row>
    <row r="20" spans="1:4">
      <c r="A20" s="4" t="s">
        <v>403</v>
      </c>
    </row>
    <row r="21" spans="1:4">
      <c r="A21" s="4" t="s">
        <v>394</v>
      </c>
      <c r="C21" s="4" t="s">
        <v>401</v>
      </c>
    </row>
    <row r="22" spans="1:4">
      <c r="A22" s="4" t="s">
        <v>404</v>
      </c>
    </row>
    <row r="23" spans="1:4">
      <c r="A23" s="4" t="s">
        <v>394</v>
      </c>
      <c r="C23"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83</v>
      </c>
      <c r="B1" s="2" t="s">
        <v>84</v>
      </c>
      <c r="D1" s="2" t="s">
        <v>1</v>
      </c>
      <c r="F1" s="2" t="s">
        <v>85</v>
      </c>
    </row>
    <row r="2" spans="1:7">
      <c r="B2" s="2" t="s">
        <v>2</v>
      </c>
      <c r="C2" s="2" t="s">
        <v>86</v>
      </c>
      <c r="D2" s="2" t="s">
        <v>2</v>
      </c>
      <c r="E2" s="2" t="s">
        <v>86</v>
      </c>
      <c r="F2" s="2" t="s">
        <v>31</v>
      </c>
      <c r="G2" s="2" t="s">
        <v>32</v>
      </c>
    </row>
    <row r="3" spans="1:7">
      <c r="A3" s="3" t="s">
        <v>87</v>
      </c>
    </row>
    <row r="4" spans="1:7">
      <c r="A4" s="4" t="s">
        <v>88</v>
      </c>
      <c r="B4" s="6" t="n">
        <v>94430</v>
      </c>
      <c r="C4" s="6" t="n">
        <v>85660</v>
      </c>
      <c r="D4" s="6" t="n">
        <v>365993</v>
      </c>
      <c r="E4" s="6" t="n">
        <v>347128</v>
      </c>
      <c r="F4" s="6" t="n">
        <v>469527</v>
      </c>
      <c r="G4" s="6" t="n">
        <v>492134</v>
      </c>
    </row>
    <row r="5" spans="1:7">
      <c r="A5" s="4" t="s">
        <v>89</v>
      </c>
      <c r="B5" s="5" t="n">
        <v>155003</v>
      </c>
      <c r="C5" s="5" t="n">
        <v>34826</v>
      </c>
      <c r="D5" s="5" t="n">
        <v>263142</v>
      </c>
      <c r="E5" s="5" t="n">
        <v>285433</v>
      </c>
      <c r="F5" s="5" t="n">
        <v>356150</v>
      </c>
      <c r="G5" s="5" t="n">
        <v>400676</v>
      </c>
    </row>
    <row r="6" spans="1:7">
      <c r="A6" s="4" t="s">
        <v>90</v>
      </c>
      <c r="B6" s="5" t="n">
        <v>7008</v>
      </c>
      <c r="C6" s="5" t="n">
        <v>0</v>
      </c>
      <c r="D6" s="5" t="n">
        <v>13027</v>
      </c>
      <c r="E6" s="5" t="n">
        <v>0</v>
      </c>
      <c r="F6" s="5" t="n">
        <v>27330</v>
      </c>
      <c r="G6" s="5" t="n">
        <v>0</v>
      </c>
    </row>
    <row r="7" spans="1:7">
      <c r="A7" s="4" t="s">
        <v>91</v>
      </c>
      <c r="B7" s="5" t="n">
        <v>60</v>
      </c>
      <c r="C7" s="5" t="n">
        <v>0</v>
      </c>
      <c r="D7" s="5" t="n">
        <v>8561</v>
      </c>
      <c r="E7" s="5" t="n">
        <v>16150</v>
      </c>
      <c r="F7" s="5" t="n">
        <v>13868</v>
      </c>
      <c r="G7" s="5" t="n">
        <v>15173</v>
      </c>
    </row>
    <row r="8" spans="1:7">
      <c r="A8" s="4" t="s">
        <v>92</v>
      </c>
      <c r="B8" s="5" t="n">
        <v>256501</v>
      </c>
      <c r="C8" s="5" t="n">
        <v>120486</v>
      </c>
      <c r="D8" s="5" t="n">
        <v>650723</v>
      </c>
      <c r="E8" s="5" t="n">
        <v>648711</v>
      </c>
      <c r="F8" s="5" t="n">
        <v>866875</v>
      </c>
      <c r="G8" s="5" t="n">
        <v>907983</v>
      </c>
    </row>
    <row r="9" spans="1:7">
      <c r="A9" s="3" t="s">
        <v>93</v>
      </c>
    </row>
    <row r="10" spans="1:7">
      <c r="A10" s="4" t="s">
        <v>94</v>
      </c>
      <c r="B10" s="5" t="n">
        <v>86715</v>
      </c>
      <c r="C10" s="5" t="n">
        <v>220627</v>
      </c>
      <c r="D10" s="5" t="n">
        <v>361761</v>
      </c>
      <c r="E10" s="5" t="n">
        <v>686577</v>
      </c>
      <c r="F10" s="5" t="n">
        <v>1035128</v>
      </c>
      <c r="G10" s="5" t="n">
        <v>420399</v>
      </c>
    </row>
    <row r="11" spans="1:7">
      <c r="A11" s="4" t="s">
        <v>95</v>
      </c>
      <c r="B11" s="5" t="n">
        <v>186226</v>
      </c>
      <c r="C11" s="5" t="n">
        <v>44220</v>
      </c>
      <c r="D11" s="5" t="n">
        <v>254243</v>
      </c>
      <c r="E11" s="5" t="n">
        <v>252688</v>
      </c>
      <c r="F11" s="5" t="n">
        <v>279217</v>
      </c>
      <c r="G11" s="5" t="n">
        <v>200418</v>
      </c>
    </row>
    <row r="12" spans="1:7">
      <c r="A12" s="4" t="s">
        <v>96</v>
      </c>
      <c r="B12" s="5" t="n">
        <v>1150147</v>
      </c>
      <c r="C12" s="5" t="n">
        <v>1389360</v>
      </c>
      <c r="D12" s="5" t="n">
        <v>3772643</v>
      </c>
      <c r="E12" s="5" t="n">
        <v>4325703</v>
      </c>
      <c r="F12" s="5" t="n">
        <v>6017391</v>
      </c>
      <c r="G12" s="5" t="n">
        <v>3823510</v>
      </c>
    </row>
    <row r="13" spans="1:7">
      <c r="A13" s="4" t="s">
        <v>97</v>
      </c>
      <c r="B13" s="5" t="n">
        <v>1423088</v>
      </c>
      <c r="C13" s="5" t="n">
        <v>1654207</v>
      </c>
      <c r="D13" s="5" t="n">
        <v>4388647</v>
      </c>
      <c r="E13" s="5" t="n">
        <v>5264968</v>
      </c>
      <c r="F13" s="5" t="n">
        <v>7331736</v>
      </c>
      <c r="G13" s="5" t="n">
        <v>4444327</v>
      </c>
    </row>
    <row r="14" spans="1:7">
      <c r="A14" s="4" t="s">
        <v>98</v>
      </c>
      <c r="B14" s="5" t="n">
        <v>-1166587</v>
      </c>
      <c r="C14" s="5" t="n">
        <v>-1533721</v>
      </c>
      <c r="D14" s="5" t="n">
        <v>-3737924</v>
      </c>
      <c r="E14" s="5" t="n">
        <v>-4616257</v>
      </c>
      <c r="F14" s="5" t="n">
        <v>-6464861</v>
      </c>
      <c r="G14" s="5" t="n">
        <v>-3536344</v>
      </c>
    </row>
    <row r="15" spans="1:7">
      <c r="A15" s="3" t="s">
        <v>99</v>
      </c>
    </row>
    <row r="16" spans="1:7">
      <c r="A16" s="4" t="s">
        <v>100</v>
      </c>
      <c r="B16" s="5" t="n">
        <v>2975</v>
      </c>
      <c r="C16" s="5" t="n">
        <v>3238</v>
      </c>
      <c r="D16" s="5" t="n">
        <v>8568</v>
      </c>
      <c r="E16" s="5" t="n">
        <v>3298</v>
      </c>
      <c r="F16" s="5" t="n">
        <v>6651</v>
      </c>
      <c r="G16" s="5" t="n">
        <v>18870</v>
      </c>
    </row>
    <row r="17" spans="1:7">
      <c r="A17" s="4" t="s">
        <v>101</v>
      </c>
      <c r="B17" s="5" t="n">
        <v>-794</v>
      </c>
      <c r="C17" s="5" t="n">
        <v>-417</v>
      </c>
      <c r="D17" s="5" t="n">
        <v>-2827</v>
      </c>
      <c r="E17" s="5" t="n">
        <v>-2570</v>
      </c>
      <c r="F17" s="5" t="n">
        <v>-2675</v>
      </c>
      <c r="G17" s="5" t="n">
        <v>-2576</v>
      </c>
    </row>
    <row r="18" spans="1:7">
      <c r="A18" s="4" t="s">
        <v>102</v>
      </c>
      <c r="B18" s="5" t="n">
        <v>0</v>
      </c>
      <c r="C18" s="5" t="n">
        <v>0</v>
      </c>
      <c r="D18" s="5" t="n">
        <v>0</v>
      </c>
      <c r="E18" s="5" t="n">
        <v>-6141</v>
      </c>
      <c r="F18" s="5" t="n">
        <v>-8503</v>
      </c>
      <c r="G18" s="5" t="n">
        <v>-24757</v>
      </c>
    </row>
    <row r="19" spans="1:7">
      <c r="A19" s="4" t="s">
        <v>103</v>
      </c>
      <c r="B19" s="5" t="n">
        <v>0</v>
      </c>
      <c r="C19" s="5" t="n">
        <v>0</v>
      </c>
      <c r="D19" s="5" t="n">
        <v>0</v>
      </c>
      <c r="E19" s="5" t="n">
        <v>258103</v>
      </c>
      <c r="F19" s="5" t="n">
        <v>258103</v>
      </c>
      <c r="G19" s="5" t="n">
        <v>115811</v>
      </c>
    </row>
    <row r="20" spans="1:7">
      <c r="A20" s="4" t="s">
        <v>104</v>
      </c>
      <c r="D20" s="5" t="n">
        <v>0</v>
      </c>
      <c r="E20" s="5" t="n">
        <v>-1850</v>
      </c>
      <c r="F20" s="5" t="n">
        <v>-1850</v>
      </c>
      <c r="G20" s="5" t="n">
        <v>-7500</v>
      </c>
    </row>
    <row r="21" spans="1:7">
      <c r="A21" s="4" t="s">
        <v>105</v>
      </c>
      <c r="F21" s="5" t="n">
        <v>0</v>
      </c>
      <c r="G21" s="5" t="n">
        <v>-9313</v>
      </c>
    </row>
    <row r="22" spans="1:7">
      <c r="A22" s="4" t="s">
        <v>106</v>
      </c>
      <c r="F22" s="5" t="n">
        <v>0</v>
      </c>
      <c r="G22" s="5" t="n">
        <v>-37313</v>
      </c>
    </row>
    <row r="23" spans="1:7">
      <c r="A23" s="4" t="s">
        <v>100</v>
      </c>
      <c r="B23" s="5" t="n">
        <v>2181</v>
      </c>
      <c r="C23" s="5" t="n">
        <v>2821</v>
      </c>
      <c r="D23" s="5" t="n">
        <v>5741</v>
      </c>
      <c r="E23" s="5" t="n">
        <v>252690</v>
      </c>
      <c r="F23" s="5" t="n">
        <v>251726</v>
      </c>
      <c r="G23" s="5" t="n">
        <v>53222</v>
      </c>
    </row>
    <row r="24" spans="1:7">
      <c r="A24" s="4" t="s">
        <v>107</v>
      </c>
      <c r="B24" s="5" t="n">
        <v>-1164406</v>
      </c>
      <c r="C24" s="5" t="n">
        <v>-1530900</v>
      </c>
      <c r="D24" s="5" t="n">
        <v>-3732183</v>
      </c>
      <c r="E24" s="5" t="n">
        <v>-4363567</v>
      </c>
      <c r="F24" s="5" t="n">
        <v>-6213135</v>
      </c>
      <c r="G24" s="5" t="n">
        <v>-3483122</v>
      </c>
    </row>
    <row r="25" spans="1:7">
      <c r="A25" s="4" t="s">
        <v>108</v>
      </c>
      <c r="B25" s="5" t="n">
        <v>0</v>
      </c>
      <c r="C25" s="5" t="n">
        <v>0</v>
      </c>
      <c r="D25" s="5" t="n">
        <v>0</v>
      </c>
      <c r="E25" s="5" t="n">
        <v>0</v>
      </c>
      <c r="F25" s="5" t="n">
        <v>0</v>
      </c>
      <c r="G25" s="5" t="n">
        <v>0</v>
      </c>
    </row>
    <row r="26" spans="1:7">
      <c r="A26" s="4" t="s">
        <v>109</v>
      </c>
      <c r="B26" s="5" t="n">
        <v>-1164406</v>
      </c>
      <c r="C26" s="5" t="n">
        <v>-1530900</v>
      </c>
      <c r="D26" s="5" t="n">
        <v>-3732183</v>
      </c>
      <c r="E26" s="5" t="n">
        <v>-4363567</v>
      </c>
      <c r="F26" s="5" t="n">
        <v>-6213135</v>
      </c>
      <c r="G26" s="5" t="n">
        <v>-3483122</v>
      </c>
    </row>
    <row r="27" spans="1:7">
      <c r="A27" s="4" t="s">
        <v>110</v>
      </c>
      <c r="F27" s="5" t="n">
        <v>0</v>
      </c>
      <c r="G27" s="5" t="n">
        <v>-3783850</v>
      </c>
    </row>
    <row r="28" spans="1:7">
      <c r="A28" s="4" t="s">
        <v>111</v>
      </c>
      <c r="B28" s="6" t="n">
        <v>-1164406</v>
      </c>
      <c r="C28" s="6" t="n">
        <v>-1530900</v>
      </c>
      <c r="D28" s="6" t="n">
        <v>-3732183</v>
      </c>
      <c r="E28" s="6" t="n">
        <v>-4363567</v>
      </c>
      <c r="F28" s="6" t="n">
        <v>-6213135</v>
      </c>
      <c r="G28" s="6" t="n">
        <v>-7266972</v>
      </c>
    </row>
    <row r="29" spans="1:7">
      <c r="A29" s="4" t="s">
        <v>112</v>
      </c>
      <c r="B29" s="9" t="n">
        <v>-0.2</v>
      </c>
      <c r="C29" s="9" t="n">
        <v>-0.38</v>
      </c>
      <c r="D29" s="9" t="n">
        <v>-0.67</v>
      </c>
      <c r="E29" s="9" t="n">
        <v>-1.12</v>
      </c>
      <c r="F29" s="9" t="n">
        <v>-1.59</v>
      </c>
      <c r="G29" s="9" t="n">
        <v>-2.91</v>
      </c>
    </row>
    <row r="30" spans="1:7">
      <c r="A30" s="4" t="s">
        <v>113</v>
      </c>
      <c r="B30" s="5" t="n">
        <v>5923838</v>
      </c>
      <c r="C30" s="5" t="n">
        <v>3988626</v>
      </c>
      <c r="D30" s="5" t="n">
        <v>5591492</v>
      </c>
      <c r="E30" s="5" t="n">
        <v>3889108</v>
      </c>
      <c r="F30" s="5" t="n">
        <v>3915178</v>
      </c>
      <c r="G30" s="5" t="n">
        <v>250085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5</v>
      </c>
      <c r="B1" s="2" t="s">
        <v>2</v>
      </c>
      <c r="C1" s="2" t="s">
        <v>31</v>
      </c>
      <c r="D1" s="2" t="s">
        <v>32</v>
      </c>
    </row>
    <row r="2" spans="1:4">
      <c r="A2" s="3" t="s">
        <v>205</v>
      </c>
    </row>
    <row r="3" spans="1:4">
      <c r="A3" s="4" t="s">
        <v>406</v>
      </c>
      <c r="B3" s="6" t="n">
        <v>26097</v>
      </c>
      <c r="C3" s="6" t="n">
        <v>26097</v>
      </c>
      <c r="D3" s="6" t="n">
        <v>28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407</v>
      </c>
      <c r="B1" s="2" t="s">
        <v>84</v>
      </c>
      <c r="D1" s="2" t="s">
        <v>1</v>
      </c>
      <c r="F1" s="2" t="s">
        <v>85</v>
      </c>
    </row>
    <row r="2" spans="1:7">
      <c r="B2" s="2" t="s">
        <v>2</v>
      </c>
      <c r="C2" s="2" t="s">
        <v>86</v>
      </c>
      <c r="D2" s="2" t="s">
        <v>2</v>
      </c>
      <c r="E2" s="2" t="s">
        <v>86</v>
      </c>
      <c r="F2" s="2" t="s">
        <v>31</v>
      </c>
      <c r="G2" s="2" t="s">
        <v>32</v>
      </c>
    </row>
    <row r="3" spans="1:7">
      <c r="A3" s="4" t="s">
        <v>408</v>
      </c>
      <c r="B3" s="6" t="n">
        <v>295040</v>
      </c>
      <c r="D3" s="6" t="n">
        <v>295040</v>
      </c>
      <c r="F3" s="6" t="n">
        <v>247679</v>
      </c>
      <c r="G3" s="6" t="n">
        <v>241835</v>
      </c>
    </row>
    <row r="4" spans="1:7">
      <c r="A4" s="4" t="s">
        <v>409</v>
      </c>
      <c r="B4" s="5" t="n">
        <v>-208745</v>
      </c>
      <c r="D4" s="5" t="n">
        <v>-208745</v>
      </c>
      <c r="F4" s="5" t="n">
        <v>-157218</v>
      </c>
      <c r="G4" s="5" t="n">
        <v>-90887</v>
      </c>
    </row>
    <row r="5" spans="1:7">
      <c r="A5" s="4" t="s">
        <v>209</v>
      </c>
      <c r="B5" s="5" t="n">
        <v>86295</v>
      </c>
      <c r="D5" s="5" t="n">
        <v>86295</v>
      </c>
      <c r="F5" s="5" t="n">
        <v>90461</v>
      </c>
      <c r="G5" s="5" t="n">
        <v>150948</v>
      </c>
    </row>
    <row r="6" spans="1:7">
      <c r="A6" s="4" t="s">
        <v>410</v>
      </c>
      <c r="B6" s="5" t="n">
        <v>17661</v>
      </c>
      <c r="C6" s="6" t="n">
        <v>16574</v>
      </c>
      <c r="D6" s="5" t="n">
        <v>51527</v>
      </c>
      <c r="E6" s="6" t="n">
        <v>49637</v>
      </c>
      <c r="F6" s="5" t="n">
        <v>66331</v>
      </c>
      <c r="G6" s="5" t="n">
        <v>64458</v>
      </c>
    </row>
    <row r="7" spans="1:7">
      <c r="A7" s="4" t="s">
        <v>411</v>
      </c>
    </row>
    <row r="8" spans="1:7">
      <c r="A8" s="4" t="s">
        <v>408</v>
      </c>
      <c r="B8" s="5" t="n">
        <v>12385</v>
      </c>
      <c r="D8" s="5" t="n">
        <v>12385</v>
      </c>
      <c r="F8" s="5" t="n">
        <v>12385</v>
      </c>
      <c r="G8" s="5" t="n">
        <v>12385</v>
      </c>
    </row>
    <row r="9" spans="1:7">
      <c r="A9" s="4" t="s">
        <v>412</v>
      </c>
    </row>
    <row r="10" spans="1:7">
      <c r="A10" s="4" t="s">
        <v>408</v>
      </c>
      <c r="B10" s="5" t="n">
        <v>90015</v>
      </c>
      <c r="D10" s="5" t="n">
        <v>90015</v>
      </c>
      <c r="F10" s="5" t="n">
        <v>42654</v>
      </c>
      <c r="G10" s="5" t="n">
        <v>36810</v>
      </c>
    </row>
    <row r="11" spans="1:7">
      <c r="A11" s="4" t="s">
        <v>413</v>
      </c>
    </row>
    <row r="12" spans="1:7">
      <c r="A12" s="4" t="s">
        <v>408</v>
      </c>
      <c r="B12" s="5" t="n">
        <v>176903</v>
      </c>
      <c r="D12" s="5" t="n">
        <v>176903</v>
      </c>
      <c r="F12" s="5" t="n">
        <v>176903</v>
      </c>
      <c r="G12" s="5" t="n">
        <v>176903</v>
      </c>
    </row>
    <row r="13" spans="1:7">
      <c r="A13" s="4" t="s">
        <v>414</v>
      </c>
    </row>
    <row r="14" spans="1:7">
      <c r="A14" s="4" t="s">
        <v>408</v>
      </c>
      <c r="B14" s="6" t="n">
        <v>15737</v>
      </c>
      <c r="D14" s="6" t="n">
        <v>15737</v>
      </c>
      <c r="F14" s="6" t="n">
        <v>15737</v>
      </c>
      <c r="G14" s="6" t="n">
        <v>1573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415</v>
      </c>
      <c r="B1" s="2" t="s">
        <v>1</v>
      </c>
      <c r="D1" s="2" t="s">
        <v>85</v>
      </c>
    </row>
    <row r="2" spans="1:5">
      <c r="B2" s="2" t="s">
        <v>2</v>
      </c>
      <c r="C2" s="2" t="s">
        <v>86</v>
      </c>
      <c r="D2" s="2" t="s">
        <v>31</v>
      </c>
      <c r="E2" s="2" t="s">
        <v>32</v>
      </c>
    </row>
    <row r="3" spans="1:5">
      <c r="A3" s="3" t="s">
        <v>213</v>
      </c>
    </row>
    <row r="4" spans="1:5">
      <c r="A4" s="4" t="s">
        <v>416</v>
      </c>
      <c r="B4" s="6" t="n">
        <v>2260964</v>
      </c>
      <c r="C4" s="6" t="n">
        <v>1003546</v>
      </c>
      <c r="D4" s="6" t="n">
        <v>1003546</v>
      </c>
      <c r="E4" s="6" t="n">
        <v>303953</v>
      </c>
    </row>
    <row r="5" spans="1:5">
      <c r="A5" s="4" t="s">
        <v>417</v>
      </c>
      <c r="B5" s="5" t="n">
        <v>1880811</v>
      </c>
      <c r="C5" s="5" t="n">
        <v>754770</v>
      </c>
      <c r="D5" s="5" t="n">
        <v>1390450</v>
      </c>
      <c r="E5" s="5" t="n">
        <v>827145</v>
      </c>
    </row>
    <row r="6" spans="1:5">
      <c r="A6" s="4" t="s">
        <v>418</v>
      </c>
      <c r="B6" s="5" t="n">
        <v>128792</v>
      </c>
      <c r="D6" s="5" t="n">
        <v>34756</v>
      </c>
    </row>
    <row r="7" spans="1:5">
      <c r="A7" s="4" t="s">
        <v>419</v>
      </c>
      <c r="B7" s="5" t="n">
        <v>-37935</v>
      </c>
      <c r="C7" s="6" t="n">
        <v>-158168</v>
      </c>
      <c r="D7" s="5" t="n">
        <v>-158168</v>
      </c>
      <c r="E7" s="5" t="n">
        <v>-127552</v>
      </c>
    </row>
    <row r="8" spans="1:5">
      <c r="A8" s="4" t="s">
        <v>420</v>
      </c>
      <c r="B8" s="6" t="n">
        <v>4232632</v>
      </c>
      <c r="D8" s="6" t="n">
        <v>2260964</v>
      </c>
      <c r="E8" s="6" t="n">
        <v>10035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6"/>
    <col customWidth="1" max="7" min="7" width="4"/>
    <col customWidth="1" max="8" min="8" width="14"/>
    <col customWidth="1" max="9" min="9" width="4"/>
  </cols>
  <sheetData>
    <row r="1" spans="1:9">
      <c r="A1" s="1" t="s">
        <v>421</v>
      </c>
      <c r="C1" s="2" t="s">
        <v>1</v>
      </c>
      <c r="F1" s="2" t="s">
        <v>85</v>
      </c>
    </row>
    <row r="2" spans="1:9">
      <c r="C2" s="2" t="s">
        <v>2</v>
      </c>
      <c r="E2" s="2" t="s">
        <v>86</v>
      </c>
      <c r="F2" s="2" t="s">
        <v>31</v>
      </c>
      <c r="H2" s="2" t="s">
        <v>32</v>
      </c>
    </row>
    <row r="3" spans="1:9">
      <c r="A3" s="4" t="s">
        <v>422</v>
      </c>
      <c r="C3" s="6" t="n">
        <v>2119527</v>
      </c>
      <c r="F3" s="6" t="n">
        <v>2119527</v>
      </c>
      <c r="H3" s="6" t="n">
        <v>2115727</v>
      </c>
    </row>
    <row r="4" spans="1:9">
      <c r="A4" s="4" t="s">
        <v>423</v>
      </c>
      <c r="C4" s="5" t="n">
        <v>-317649</v>
      </c>
      <c r="D4" s="4" t="s">
        <v>52</v>
      </c>
      <c r="F4" s="5" t="n">
        <v>-273877</v>
      </c>
      <c r="G4" s="4" t="s">
        <v>52</v>
      </c>
      <c r="H4" s="5" t="n">
        <v>-197521</v>
      </c>
      <c r="I4" s="4" t="s">
        <v>54</v>
      </c>
    </row>
    <row r="5" spans="1:9">
      <c r="A5" s="4" t="s">
        <v>424</v>
      </c>
      <c r="C5" s="5" t="n">
        <v>1801878</v>
      </c>
      <c r="F5" s="5" t="n">
        <v>1845650</v>
      </c>
      <c r="H5" s="5" t="n">
        <v>1918206</v>
      </c>
    </row>
    <row r="6" spans="1:9">
      <c r="A6" s="4" t="s">
        <v>425</v>
      </c>
      <c r="C6" s="6" t="n">
        <v>43771</v>
      </c>
      <c r="E6" s="6" t="n">
        <v>57763</v>
      </c>
      <c r="F6" s="5" t="n">
        <v>76356</v>
      </c>
      <c r="H6" s="5" t="n">
        <v>69453</v>
      </c>
    </row>
    <row r="7" spans="1:9">
      <c r="A7" s="4" t="s">
        <v>426</v>
      </c>
    </row>
    <row r="8" spans="1:9">
      <c r="A8" s="4" t="s">
        <v>422</v>
      </c>
      <c r="B8" s="4" t="s">
        <v>55</v>
      </c>
      <c r="F8" s="5" t="n">
        <v>1740000</v>
      </c>
      <c r="H8" s="5" t="n">
        <v>1740000</v>
      </c>
    </row>
    <row r="9" spans="1:9">
      <c r="A9" s="4" t="s">
        <v>427</v>
      </c>
    </row>
    <row r="10" spans="1:9">
      <c r="A10" s="4" t="s">
        <v>422</v>
      </c>
      <c r="B10" s="4" t="s">
        <v>428</v>
      </c>
      <c r="F10" s="5" t="n">
        <v>129831</v>
      </c>
      <c r="H10" s="5" t="n">
        <v>129831</v>
      </c>
    </row>
    <row r="11" spans="1:9">
      <c r="A11" s="4" t="s">
        <v>429</v>
      </c>
    </row>
    <row r="12" spans="1:9">
      <c r="A12" s="4" t="s">
        <v>422</v>
      </c>
      <c r="F12" s="5" t="n">
        <v>64676</v>
      </c>
      <c r="H12" s="5" t="n">
        <v>64676</v>
      </c>
    </row>
    <row r="13" spans="1:9">
      <c r="A13" s="4" t="s">
        <v>430</v>
      </c>
    </row>
    <row r="14" spans="1:9">
      <c r="A14" s="4" t="s">
        <v>422</v>
      </c>
      <c r="F14" s="6" t="n">
        <v>185020</v>
      </c>
      <c r="H14" s="6" t="n">
        <v>181220</v>
      </c>
    </row>
    <row r="15" spans="1:9"/>
    <row r="16" spans="1:9">
      <c r="A16" s="4" t="s">
        <v>52</v>
      </c>
      <c r="B16" s="4" t="s">
        <v>431</v>
      </c>
    </row>
    <row r="17" spans="1:9">
      <c r="A17" s="4" t="s">
        <v>54</v>
      </c>
      <c r="B17" s="4" t="s">
        <v>432</v>
      </c>
    </row>
    <row r="18" spans="1:9">
      <c r="A18" s="4" t="s">
        <v>55</v>
      </c>
      <c r="B18" s="4" t="s">
        <v>433</v>
      </c>
    </row>
    <row r="19" spans="1:9">
      <c r="A19" s="4" t="s">
        <v>428</v>
      </c>
      <c r="B19" s="4" t="s">
        <v>434</v>
      </c>
    </row>
  </sheetData>
  <mergeCells count="11">
    <mergeCell ref="A1:B2"/>
    <mergeCell ref="C1:E1"/>
    <mergeCell ref="F1:I1"/>
    <mergeCell ref="C2:D2"/>
    <mergeCell ref="F2:G2"/>
    <mergeCell ref="H2:I2"/>
    <mergeCell ref="A15:H15"/>
    <mergeCell ref="B16:H16"/>
    <mergeCell ref="B17:H17"/>
    <mergeCell ref="B18:H18"/>
    <mergeCell ref="B19:H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31</v>
      </c>
    </row>
    <row r="2" spans="1:3">
      <c r="A2" s="3" t="s">
        <v>436</v>
      </c>
    </row>
    <row r="3" spans="1:3">
      <c r="A3" s="5" t="n">
        <v>2017</v>
      </c>
      <c r="C3" s="6" t="n">
        <v>55520</v>
      </c>
    </row>
    <row r="4" spans="1:3">
      <c r="A4" s="5" t="n">
        <v>2018</v>
      </c>
      <c r="B4" s="6" t="n">
        <v>26119</v>
      </c>
      <c r="C4" s="5" t="n">
        <v>26119</v>
      </c>
    </row>
    <row r="5" spans="1:3">
      <c r="A5" s="5" t="n">
        <v>2019</v>
      </c>
      <c r="B5" s="5" t="n">
        <v>9236</v>
      </c>
      <c r="C5" s="5" t="n">
        <v>9236</v>
      </c>
    </row>
    <row r="6" spans="1:3">
      <c r="A6" s="5" t="n">
        <v>2020</v>
      </c>
      <c r="B6" s="5" t="n">
        <v>8655</v>
      </c>
      <c r="C6" s="5" t="n">
        <v>8655</v>
      </c>
    </row>
    <row r="7" spans="1:3">
      <c r="A7" s="5" t="n">
        <v>2021</v>
      </c>
      <c r="B7" s="5" t="n">
        <v>2059</v>
      </c>
      <c r="C7" s="5" t="n">
        <v>2059</v>
      </c>
    </row>
    <row r="8" spans="1:3">
      <c r="A8" s="4" t="s">
        <v>437</v>
      </c>
      <c r="B8" s="5" t="n">
        <v>4057</v>
      </c>
      <c r="C8" s="5" t="n">
        <v>4061</v>
      </c>
    </row>
    <row r="9" spans="1:3">
      <c r="A9" s="4" t="s">
        <v>123</v>
      </c>
      <c r="B9" s="6" t="n">
        <v>61878</v>
      </c>
      <c r="C9" s="6" t="n">
        <v>105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38</v>
      </c>
      <c r="B1" s="2" t="s">
        <v>2</v>
      </c>
      <c r="C1" s="2" t="s">
        <v>31</v>
      </c>
      <c r="D1" s="2" t="s">
        <v>32</v>
      </c>
    </row>
    <row r="2" spans="1:4">
      <c r="A2" s="4" t="s">
        <v>439</v>
      </c>
      <c r="B2" s="6" t="n">
        <v>5072849</v>
      </c>
      <c r="C2" s="6" t="n">
        <v>3106608</v>
      </c>
      <c r="D2" s="6" t="n">
        <v>958539</v>
      </c>
    </row>
    <row r="3" spans="1:4">
      <c r="A3" s="4" t="s">
        <v>440</v>
      </c>
    </row>
    <row r="4" spans="1:4">
      <c r="A4" s="4" t="s">
        <v>439</v>
      </c>
      <c r="C4" s="6"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 customWidth="1" max="6" min="6" width="14"/>
    <col customWidth="1" max="7" min="7" width="4"/>
  </cols>
  <sheetData>
    <row r="1" spans="1:7">
      <c r="A1" s="1" t="s">
        <v>441</v>
      </c>
      <c r="B1" s="2" t="s">
        <v>2</v>
      </c>
      <c r="D1" s="2" t="s">
        <v>31</v>
      </c>
      <c r="F1" s="2" t="s">
        <v>32</v>
      </c>
    </row>
    <row r="2" spans="1:7">
      <c r="A2" s="3" t="s">
        <v>226</v>
      </c>
    </row>
    <row r="3" spans="1:7">
      <c r="A3" s="4" t="s">
        <v>50</v>
      </c>
      <c r="B3" s="6" t="n">
        <v>151150</v>
      </c>
      <c r="C3" s="4" t="s">
        <v>52</v>
      </c>
      <c r="D3" s="6" t="n">
        <v>132827</v>
      </c>
      <c r="E3" s="4" t="s">
        <v>52</v>
      </c>
      <c r="F3" s="6" t="n">
        <v>96385</v>
      </c>
      <c r="G3" s="4" t="s">
        <v>54</v>
      </c>
    </row>
    <row r="4" spans="1:7">
      <c r="A4" s="4" t="s">
        <v>442</v>
      </c>
      <c r="B4" s="5" t="n">
        <v>925000</v>
      </c>
      <c r="D4" s="5" t="n">
        <v>925000</v>
      </c>
      <c r="E4" s="4" t="s">
        <v>55</v>
      </c>
      <c r="F4" s="5" t="n">
        <v>925000</v>
      </c>
    </row>
    <row r="5" spans="1:7">
      <c r="A5" s="4" t="s">
        <v>443</v>
      </c>
      <c r="B5" s="5" t="n">
        <v>0</v>
      </c>
      <c r="C5" s="4" t="s">
        <v>428</v>
      </c>
      <c r="D5" s="5" t="n">
        <v>1489583</v>
      </c>
      <c r="E5" s="4" t="s">
        <v>444</v>
      </c>
      <c r="F5" s="5" t="n">
        <v>0</v>
      </c>
    </row>
    <row r="6" spans="1:7">
      <c r="A6" s="4" t="s">
        <v>445</v>
      </c>
      <c r="B6" s="5" t="n">
        <v>225178</v>
      </c>
      <c r="D6" s="5" t="n">
        <v>249482</v>
      </c>
      <c r="F6" s="5" t="n">
        <v>509477</v>
      </c>
    </row>
    <row r="7" spans="1:7">
      <c r="A7" s="4" t="s">
        <v>446</v>
      </c>
      <c r="B7" s="6" t="n">
        <v>1301328</v>
      </c>
      <c r="D7" s="6" t="n">
        <v>2796892</v>
      </c>
      <c r="F7" s="6" t="n">
        <v>1530862</v>
      </c>
    </row>
    <row r="8" spans="1:7"/>
    <row r="9" spans="1:7">
      <c r="A9" s="4" t="s">
        <v>52</v>
      </c>
      <c r="B9" s="4" t="s">
        <v>447</v>
      </c>
    </row>
    <row r="10" spans="1:7">
      <c r="A10" s="4" t="s">
        <v>54</v>
      </c>
      <c r="B10" s="4" t="s">
        <v>431</v>
      </c>
    </row>
    <row r="11" spans="1:7">
      <c r="A11" s="4" t="s">
        <v>55</v>
      </c>
      <c r="B11" s="4" t="s">
        <v>70</v>
      </c>
    </row>
    <row r="12" spans="1:7">
      <c r="A12" s="4" t="s">
        <v>428</v>
      </c>
      <c r="B12" s="4" t="s">
        <v>71</v>
      </c>
    </row>
    <row r="13" spans="1:7">
      <c r="A13" s="4" t="s">
        <v>444</v>
      </c>
      <c r="B13" s="4" t="s">
        <v>72</v>
      </c>
    </row>
  </sheetData>
  <mergeCells count="9">
    <mergeCell ref="B1:C1"/>
    <mergeCell ref="D1:E1"/>
    <mergeCell ref="F1:G1"/>
    <mergeCell ref="A8:G8"/>
    <mergeCell ref="B9:G9"/>
    <mergeCell ref="B10:G10"/>
    <mergeCell ref="B11:G11"/>
    <mergeCell ref="B12:G12"/>
    <mergeCell ref="B13:G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8</v>
      </c>
      <c r="B1" s="2" t="s">
        <v>85</v>
      </c>
    </row>
    <row r="2" spans="1:3">
      <c r="B2" s="2" t="s">
        <v>31</v>
      </c>
      <c r="C2" s="2" t="s">
        <v>32</v>
      </c>
    </row>
    <row r="3" spans="1:3">
      <c r="A3" s="4" t="s">
        <v>449</v>
      </c>
      <c r="B3" s="6" t="n">
        <v>0</v>
      </c>
      <c r="C3" s="6" t="n">
        <v>410535</v>
      </c>
    </row>
    <row r="4" spans="1:3">
      <c r="A4" s="4" t="s">
        <v>134</v>
      </c>
      <c r="B4" s="5" t="n">
        <v>8503</v>
      </c>
      <c r="C4" s="5" t="n">
        <v>24757</v>
      </c>
    </row>
    <row r="5" spans="1:3">
      <c r="A5" s="4" t="s">
        <v>450</v>
      </c>
    </row>
    <row r="6" spans="1:3">
      <c r="A6" s="4" t="s">
        <v>449</v>
      </c>
      <c r="C6" s="5" t="n">
        <v>410535</v>
      </c>
    </row>
    <row r="7" spans="1:3">
      <c r="A7" s="4" t="s">
        <v>134</v>
      </c>
      <c r="B7" s="6" t="n">
        <v>8503</v>
      </c>
      <c r="C7" s="6" t="n">
        <v>24757</v>
      </c>
    </row>
    <row r="8" spans="1:3">
      <c r="A8" s="4" t="s">
        <v>141</v>
      </c>
      <c r="B8" s="5" t="n">
        <v>795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66"/>
    <col customWidth="1" max="3" min="3" width="14"/>
    <col customWidth="1" max="4" min="4" width="14"/>
  </cols>
  <sheetData>
    <row r="1" spans="1:4">
      <c r="A1" s="1" t="s">
        <v>451</v>
      </c>
      <c r="B1" s="2" t="s">
        <v>85</v>
      </c>
    </row>
    <row r="2" spans="1:4">
      <c r="B2" s="2" t="s">
        <v>31</v>
      </c>
      <c r="C2" s="2" t="s">
        <v>2</v>
      </c>
      <c r="D2" s="2" t="s">
        <v>32</v>
      </c>
    </row>
    <row r="3" spans="1:4">
      <c r="A3" s="3" t="s">
        <v>235</v>
      </c>
    </row>
    <row r="4" spans="1:4">
      <c r="A4" s="4" t="s">
        <v>452</v>
      </c>
      <c r="B4" s="6" t="n">
        <v>5275000</v>
      </c>
    </row>
    <row r="5" spans="1:4">
      <c r="A5" s="4" t="s">
        <v>453</v>
      </c>
      <c r="B5" s="4" t="s">
        <v>454</v>
      </c>
    </row>
    <row r="6" spans="1:4">
      <c r="A6" s="4" t="s">
        <v>455</v>
      </c>
      <c r="B6" s="4" t="s">
        <v>456</v>
      </c>
    </row>
    <row r="7" spans="1:4">
      <c r="A7" s="4" t="s">
        <v>457</v>
      </c>
      <c r="B7" s="6" t="n">
        <v>1332004</v>
      </c>
      <c r="C7" s="6" t="n">
        <v>3495524</v>
      </c>
      <c r="D7" s="6" t="n">
        <v>0</v>
      </c>
    </row>
    <row r="8" spans="1:4">
      <c r="A8" s="4" t="s">
        <v>458</v>
      </c>
      <c r="B8" s="5" t="n">
        <v>1505307</v>
      </c>
    </row>
    <row r="9" spans="1:4">
      <c r="A9" s="4" t="s">
        <v>459</v>
      </c>
      <c r="B9" s="6" t="n">
        <v>173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s>
  <sheetData>
    <row r="1" spans="1:5">
      <c r="A1" s="1" t="s">
        <v>460</v>
      </c>
      <c r="B1" s="2" t="s">
        <v>1</v>
      </c>
      <c r="D1" s="2" t="s">
        <v>85</v>
      </c>
    </row>
    <row r="2" spans="1:5">
      <c r="B2" s="2" t="s">
        <v>2</v>
      </c>
      <c r="C2" s="2" t="s">
        <v>86</v>
      </c>
      <c r="D2" s="2" t="s">
        <v>31</v>
      </c>
      <c r="E2" s="2" t="s">
        <v>32</v>
      </c>
    </row>
    <row r="3" spans="1:5">
      <c r="A3" s="4" t="s">
        <v>461</v>
      </c>
      <c r="D3" s="4" t="s">
        <v>462</v>
      </c>
    </row>
    <row r="4" spans="1:5">
      <c r="A4" s="4" t="s">
        <v>463</v>
      </c>
      <c r="B4" s="5" t="n">
        <v>233333334</v>
      </c>
      <c r="D4" s="5" t="n">
        <v>233333334</v>
      </c>
      <c r="E4" s="5" t="n">
        <v>700000000</v>
      </c>
    </row>
    <row r="5" spans="1:5">
      <c r="A5" s="4" t="s">
        <v>464</v>
      </c>
      <c r="B5" s="6" t="n">
        <v>0</v>
      </c>
      <c r="C5" s="6" t="n">
        <v>110000</v>
      </c>
      <c r="D5" s="6" t="n">
        <v>110000</v>
      </c>
      <c r="E5" s="6" t="n">
        <v>0</v>
      </c>
    </row>
    <row r="6" spans="1:5">
      <c r="A6" s="4" t="s">
        <v>465</v>
      </c>
      <c r="B6" s="5" t="n">
        <v>5938103</v>
      </c>
      <c r="D6" s="5" t="n">
        <v>4010649</v>
      </c>
      <c r="E6" s="5" t="n">
        <v>3753179</v>
      </c>
    </row>
    <row r="7" spans="1:5">
      <c r="A7" s="4" t="s">
        <v>466</v>
      </c>
      <c r="B7" s="5" t="n">
        <v>3605</v>
      </c>
      <c r="D7" s="5" t="n">
        <v>4895</v>
      </c>
      <c r="E7" s="5" t="n">
        <v>5290</v>
      </c>
    </row>
    <row r="8" spans="1:5">
      <c r="A8" s="4" t="s">
        <v>467</v>
      </c>
      <c r="B8" s="5" t="n">
        <v>3605</v>
      </c>
      <c r="D8" s="5" t="n">
        <v>4895</v>
      </c>
      <c r="E8" s="5" t="n">
        <v>5290</v>
      </c>
    </row>
    <row r="9" spans="1:5">
      <c r="A9" s="4" t="s">
        <v>468</v>
      </c>
      <c r="D9" s="6" t="n">
        <v>0</v>
      </c>
      <c r="E9" s="6" t="n">
        <v>-3783850</v>
      </c>
    </row>
    <row r="10" spans="1:5">
      <c r="A10" s="4" t="s">
        <v>469</v>
      </c>
    </row>
    <row r="11" spans="1:5">
      <c r="A11" s="4" t="s">
        <v>470</v>
      </c>
      <c r="D11" s="5" t="n">
        <v>10000</v>
      </c>
    </row>
    <row r="12" spans="1:5">
      <c r="A12" s="4" t="s">
        <v>471</v>
      </c>
    </row>
    <row r="13" spans="1:5">
      <c r="A13" s="4" t="s">
        <v>472</v>
      </c>
      <c r="D13" s="5" t="n">
        <v>79561</v>
      </c>
    </row>
    <row r="14" spans="1:5">
      <c r="A14" s="4" t="s">
        <v>473</v>
      </c>
    </row>
    <row r="15" spans="1:5">
      <c r="A15" s="4" t="s">
        <v>474</v>
      </c>
      <c r="D15" s="5" t="n">
        <v>1443362</v>
      </c>
    </row>
    <row r="16" spans="1:5">
      <c r="A16" s="4" t="s">
        <v>475</v>
      </c>
      <c r="D16" s="6" t="n">
        <v>4330000</v>
      </c>
    </row>
    <row r="17" spans="1:5">
      <c r="A17" s="4" t="s">
        <v>476</v>
      </c>
      <c r="D17" s="6" t="n">
        <v>502218</v>
      </c>
    </row>
    <row r="18" spans="1:5">
      <c r="A18" s="4" t="s">
        <v>477</v>
      </c>
    </row>
    <row r="19" spans="1:5">
      <c r="A19" s="4" t="s">
        <v>470</v>
      </c>
      <c r="D19" s="5" t="n">
        <v>2500</v>
      </c>
    </row>
    <row r="20" spans="1:5">
      <c r="A20" s="4" t="s">
        <v>478</v>
      </c>
    </row>
    <row r="21" spans="1:5">
      <c r="A21" s="4" t="s">
        <v>479</v>
      </c>
      <c r="D21" s="5" t="n">
        <v>131668</v>
      </c>
    </row>
    <row r="22" spans="1:5">
      <c r="A22" s="4" t="s">
        <v>480</v>
      </c>
      <c r="D22" s="5" t="n">
        <v>395</v>
      </c>
    </row>
    <row r="23" spans="1:5">
      <c r="A23" s="4" t="s">
        <v>481</v>
      </c>
    </row>
    <row r="24" spans="1:5">
      <c r="A24" s="4" t="s">
        <v>482</v>
      </c>
      <c r="D24" s="5" t="n">
        <v>33334</v>
      </c>
    </row>
    <row r="25" spans="1:5">
      <c r="A25" s="4" t="s">
        <v>464</v>
      </c>
      <c r="D25" s="6" t="n">
        <v>1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114</v>
      </c>
      <c r="B1" s="2" t="s">
        <v>84</v>
      </c>
      <c r="D1" s="2" t="s">
        <v>1</v>
      </c>
      <c r="F1" s="2" t="s">
        <v>85</v>
      </c>
    </row>
    <row r="2" spans="1:7">
      <c r="B2" s="2" t="s">
        <v>2</v>
      </c>
      <c r="C2" s="2" t="s">
        <v>86</v>
      </c>
      <c r="D2" s="2" t="s">
        <v>2</v>
      </c>
      <c r="E2" s="2" t="s">
        <v>86</v>
      </c>
      <c r="F2" s="2" t="s">
        <v>31</v>
      </c>
      <c r="G2" s="2" t="s">
        <v>32</v>
      </c>
    </row>
    <row r="3" spans="1:7">
      <c r="A3" s="3" t="s">
        <v>115</v>
      </c>
    </row>
    <row r="4" spans="1:7">
      <c r="A4" s="4" t="s">
        <v>111</v>
      </c>
      <c r="B4" s="6" t="n">
        <v>-1164406</v>
      </c>
      <c r="C4" s="6" t="n">
        <v>-1530900</v>
      </c>
      <c r="D4" s="6" t="n">
        <v>-3732183</v>
      </c>
      <c r="E4" s="6" t="n">
        <v>-4363567</v>
      </c>
      <c r="F4" s="6" t="n">
        <v>-6213135</v>
      </c>
      <c r="G4" s="6" t="n">
        <v>-7266972</v>
      </c>
    </row>
    <row r="5" spans="1:7">
      <c r="A5" s="3" t="s">
        <v>116</v>
      </c>
    </row>
    <row r="6" spans="1:7">
      <c r="A6" s="4" t="s">
        <v>106</v>
      </c>
      <c r="B6" s="5" t="n">
        <v>0</v>
      </c>
      <c r="C6" s="5" t="n">
        <v>-6</v>
      </c>
      <c r="D6" s="5" t="n">
        <v>-2360</v>
      </c>
      <c r="E6" s="5" t="n">
        <v>-839</v>
      </c>
      <c r="F6" s="5" t="n">
        <v>-2758</v>
      </c>
      <c r="G6" s="5" t="n">
        <v>0</v>
      </c>
    </row>
    <row r="7" spans="1:7">
      <c r="A7" s="4" t="s">
        <v>117</v>
      </c>
      <c r="B7" s="5" t="n">
        <v>0</v>
      </c>
      <c r="C7" s="5" t="n">
        <v>-6</v>
      </c>
      <c r="D7" s="5" t="n">
        <v>-2360</v>
      </c>
      <c r="E7" s="5" t="n">
        <v>-839</v>
      </c>
      <c r="F7" s="5" t="n">
        <v>-2758</v>
      </c>
      <c r="G7" s="5" t="n">
        <v>0</v>
      </c>
    </row>
    <row r="8" spans="1:7">
      <c r="A8" s="4" t="s">
        <v>118</v>
      </c>
      <c r="B8" s="6" t="n">
        <v>-1164406</v>
      </c>
      <c r="C8" s="6" t="n">
        <v>-1530906</v>
      </c>
      <c r="D8" s="6" t="n">
        <v>-3734543</v>
      </c>
      <c r="E8" s="6" t="n">
        <v>-4364406</v>
      </c>
      <c r="F8" s="6" t="n">
        <v>-6215893</v>
      </c>
      <c r="G8" s="6" t="n">
        <v>-7266972</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5"/>
  </cols>
  <sheetData>
    <row r="1" spans="1:4">
      <c r="A1" s="1" t="s">
        <v>483</v>
      </c>
      <c r="B1" s="2" t="s">
        <v>1</v>
      </c>
      <c r="C1" s="2" t="s">
        <v>85</v>
      </c>
    </row>
    <row r="2" spans="1:4">
      <c r="B2" s="2" t="s">
        <v>2</v>
      </c>
      <c r="C2" s="2" t="s">
        <v>31</v>
      </c>
      <c r="D2" s="2" t="s">
        <v>32</v>
      </c>
    </row>
    <row r="3" spans="1:4">
      <c r="A3" s="3" t="s">
        <v>245</v>
      </c>
    </row>
    <row r="4" spans="1:4">
      <c r="A4" s="4" t="s">
        <v>484</v>
      </c>
      <c r="B4" s="5" t="n">
        <v>1373554</v>
      </c>
      <c r="C4" s="5" t="n">
        <v>1407775</v>
      </c>
    </row>
    <row r="5" spans="1:4">
      <c r="A5" s="4" t="s">
        <v>485</v>
      </c>
      <c r="B5" s="5" t="n">
        <v>0</v>
      </c>
      <c r="C5" s="5" t="n">
        <v>85088</v>
      </c>
    </row>
    <row r="6" spans="1:4">
      <c r="A6" s="4" t="s">
        <v>486</v>
      </c>
      <c r="B6" s="5" t="n">
        <v>0</v>
      </c>
      <c r="C6" s="5" t="n">
        <v>0</v>
      </c>
    </row>
    <row r="7" spans="1:4">
      <c r="A7" s="4" t="s">
        <v>487</v>
      </c>
      <c r="B7" s="5" t="n">
        <v>70339</v>
      </c>
      <c r="C7" s="5" t="n">
        <v>119309</v>
      </c>
    </row>
    <row r="8" spans="1:4">
      <c r="A8" s="4" t="s">
        <v>488</v>
      </c>
      <c r="B8" s="5" t="n">
        <v>0</v>
      </c>
      <c r="C8" s="5" t="n">
        <v>0</v>
      </c>
    </row>
    <row r="9" spans="1:4">
      <c r="A9" s="4" t="s">
        <v>489</v>
      </c>
      <c r="B9" s="5" t="n">
        <v>1303215</v>
      </c>
      <c r="C9" s="5" t="n">
        <v>1373554</v>
      </c>
      <c r="D9" s="5" t="n">
        <v>1407775</v>
      </c>
    </row>
    <row r="10" spans="1:4">
      <c r="A10" s="4" t="s">
        <v>490</v>
      </c>
      <c r="B10" s="5" t="n">
        <v>466700</v>
      </c>
      <c r="C10" s="5" t="n">
        <v>452535</v>
      </c>
      <c r="D10" s="5" t="n">
        <v>100021</v>
      </c>
    </row>
    <row r="11" spans="1:4">
      <c r="A11" s="3" t="s">
        <v>491</v>
      </c>
    </row>
    <row r="12" spans="1:4">
      <c r="A12" s="4" t="s">
        <v>492</v>
      </c>
      <c r="B12" s="4" t="s">
        <v>493</v>
      </c>
      <c r="C12" s="4" t="s">
        <v>494</v>
      </c>
    </row>
    <row r="13" spans="1:4">
      <c r="A13" s="4" t="s">
        <v>495</v>
      </c>
      <c r="D13" s="9" t="n">
        <v>2.82</v>
      </c>
    </row>
    <row r="14" spans="1:4">
      <c r="A14" s="4" t="s">
        <v>496</v>
      </c>
      <c r="B14" s="4" t="s">
        <v>497</v>
      </c>
      <c r="C14" s="4" t="s">
        <v>498</v>
      </c>
    </row>
    <row r="15" spans="1:4">
      <c r="A15" s="4" t="s">
        <v>499</v>
      </c>
      <c r="B15" s="4" t="s">
        <v>500</v>
      </c>
      <c r="C15" s="4" t="s">
        <v>501</v>
      </c>
      <c r="D15" s="4" t="s">
        <v>502</v>
      </c>
    </row>
    <row r="16" spans="1:4">
      <c r="A16" s="4" t="s">
        <v>503</v>
      </c>
      <c r="B16" s="4" t="s">
        <v>504</v>
      </c>
      <c r="C16" s="4" t="s">
        <v>505</v>
      </c>
      <c r="D16" s="4" t="s">
        <v>506</v>
      </c>
    </row>
    <row r="17" spans="1:4">
      <c r="A17" s="3" t="s">
        <v>507</v>
      </c>
    </row>
    <row r="18" spans="1:4">
      <c r="A18" s="4" t="s">
        <v>508</v>
      </c>
      <c r="B18" s="6" t="n">
        <v>280642</v>
      </c>
      <c r="C18" s="6" t="n">
        <v>58512</v>
      </c>
    </row>
    <row r="19" spans="1:4">
      <c r="A19" s="4" t="s">
        <v>509</v>
      </c>
      <c r="C19" s="5" t="n">
        <v>0</v>
      </c>
    </row>
    <row r="20" spans="1:4">
      <c r="A20" s="4" t="s">
        <v>510</v>
      </c>
      <c r="B20" s="5" t="n">
        <v>127860</v>
      </c>
      <c r="C20" s="5" t="n">
        <v>280642</v>
      </c>
      <c r="D20" s="6" t="n">
        <v>58512</v>
      </c>
    </row>
    <row r="21" spans="1:4">
      <c r="A21" s="4" t="s">
        <v>511</v>
      </c>
      <c r="B21" s="6" t="n">
        <v>127860</v>
      </c>
      <c r="C21" s="6" t="n">
        <v>263375</v>
      </c>
      <c r="D21" s="6" t="n">
        <v>58512</v>
      </c>
    </row>
    <row r="22" spans="1:4">
      <c r="A22" s="3" t="s">
        <v>512</v>
      </c>
    </row>
    <row r="23" spans="1:4">
      <c r="A23" s="4" t="s">
        <v>513</v>
      </c>
      <c r="B23" s="9" t="n">
        <v>8.140000000000001</v>
      </c>
      <c r="C23" s="9" t="n">
        <v>8.1</v>
      </c>
    </row>
    <row r="24" spans="1:4">
      <c r="A24" s="4" t="s">
        <v>514</v>
      </c>
      <c r="B24" s="10" t="n">
        <v>8.109999999999999</v>
      </c>
      <c r="C24" s="10" t="n">
        <v>8.140000000000001</v>
      </c>
      <c r="D24" s="9" t="n">
        <v>8.1</v>
      </c>
    </row>
    <row r="25" spans="1:4">
      <c r="A25" s="4" t="s">
        <v>515</v>
      </c>
      <c r="B25" s="9" t="n">
        <v>5.33</v>
      </c>
      <c r="C25" s="9" t="n">
        <v>5.29</v>
      </c>
      <c r="D25" s="9" t="n">
        <v>2.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516</v>
      </c>
      <c r="B1" s="2" t="s">
        <v>84</v>
      </c>
      <c r="D1" s="2" t="s">
        <v>1</v>
      </c>
      <c r="F1" s="2" t="s">
        <v>85</v>
      </c>
    </row>
    <row r="2" spans="1:7">
      <c r="B2" s="2" t="s">
        <v>2</v>
      </c>
      <c r="C2" s="2" t="s">
        <v>86</v>
      </c>
      <c r="D2" s="2" t="s">
        <v>2</v>
      </c>
      <c r="E2" s="2" t="s">
        <v>86</v>
      </c>
      <c r="F2" s="2" t="s">
        <v>31</v>
      </c>
      <c r="G2" s="2" t="s">
        <v>32</v>
      </c>
    </row>
    <row r="3" spans="1:7">
      <c r="A3" s="4" t="s">
        <v>132</v>
      </c>
      <c r="B3" s="6" t="n">
        <v>108476</v>
      </c>
      <c r="C3" s="6" t="n">
        <v>358919</v>
      </c>
      <c r="D3" s="6" t="n">
        <v>514108</v>
      </c>
      <c r="E3" s="6" t="n">
        <v>1236880</v>
      </c>
      <c r="F3" s="6" t="n">
        <v>1581797</v>
      </c>
      <c r="G3" s="6" t="n">
        <v>31919</v>
      </c>
    </row>
    <row r="4" spans="1:7">
      <c r="A4" s="4" t="s">
        <v>517</v>
      </c>
      <c r="F4" s="5" t="n">
        <v>1111629</v>
      </c>
    </row>
    <row r="5" spans="1:7">
      <c r="A5" s="4" t="s">
        <v>518</v>
      </c>
    </row>
    <row r="6" spans="1:7">
      <c r="A6" s="4" t="s">
        <v>132</v>
      </c>
      <c r="F6" s="5" t="n">
        <v>564985</v>
      </c>
    </row>
    <row r="7" spans="1:7">
      <c r="A7" s="4" t="s">
        <v>519</v>
      </c>
    </row>
    <row r="8" spans="1:7">
      <c r="A8" s="4" t="s">
        <v>132</v>
      </c>
      <c r="F8" s="6" t="n">
        <v>220564</v>
      </c>
    </row>
    <row r="9" spans="1:7">
      <c r="A9" s="4" t="s">
        <v>520</v>
      </c>
    </row>
    <row r="10" spans="1:7">
      <c r="A10" s="4" t="s">
        <v>521</v>
      </c>
      <c r="F10" s="5" t="n">
        <v>166667</v>
      </c>
    </row>
    <row r="11" spans="1:7">
      <c r="A11" s="4" t="s">
        <v>522</v>
      </c>
    </row>
    <row r="12" spans="1:7">
      <c r="A12" s="4" t="s">
        <v>521</v>
      </c>
      <c r="B12" s="5" t="n">
        <v>1666667</v>
      </c>
      <c r="D12" s="5" t="n">
        <v>1666667</v>
      </c>
      <c r="F12" s="5" t="n">
        <v>1443334</v>
      </c>
    </row>
    <row r="13" spans="1:7">
      <c r="A13" s="4" t="s">
        <v>523</v>
      </c>
      <c r="F13" s="5" t="n">
        <v>1293334</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5"/>
    <col customWidth="1" max="3" min="3" width="17"/>
    <col customWidth="1" max="4" min="4" width="17"/>
  </cols>
  <sheetData>
    <row r="1" spans="1:4">
      <c r="A1" s="1" t="s">
        <v>524</v>
      </c>
      <c r="B1" s="2" t="s">
        <v>1</v>
      </c>
      <c r="C1" s="2" t="s">
        <v>85</v>
      </c>
    </row>
    <row r="2" spans="1:4">
      <c r="B2" s="2" t="s">
        <v>2</v>
      </c>
      <c r="C2" s="2" t="s">
        <v>31</v>
      </c>
      <c r="D2" s="2" t="s">
        <v>32</v>
      </c>
    </row>
    <row r="3" spans="1:4">
      <c r="A3" s="3" t="s">
        <v>525</v>
      </c>
    </row>
    <row r="4" spans="1:4">
      <c r="A4" s="4" t="s">
        <v>526</v>
      </c>
      <c r="B4" s="5" t="n">
        <v>1651698</v>
      </c>
      <c r="C4" s="5" t="n">
        <v>1685032</v>
      </c>
    </row>
    <row r="5" spans="1:4">
      <c r="A5" s="4" t="s">
        <v>527</v>
      </c>
      <c r="B5" s="5" t="n">
        <v>1286690</v>
      </c>
      <c r="C5" s="5" t="n">
        <v>0</v>
      </c>
    </row>
    <row r="6" spans="1:4">
      <c r="A6" s="4" t="s">
        <v>528</v>
      </c>
      <c r="B6" s="5" t="n">
        <v>1171690</v>
      </c>
      <c r="C6" s="5" t="n">
        <v>33334</v>
      </c>
    </row>
    <row r="7" spans="1:4">
      <c r="A7" s="4" t="s">
        <v>529</v>
      </c>
      <c r="B7" s="5" t="n">
        <v>0</v>
      </c>
      <c r="C7" s="5" t="n">
        <v>0</v>
      </c>
    </row>
    <row r="8" spans="1:4">
      <c r="A8" s="4" t="s">
        <v>530</v>
      </c>
      <c r="B8" s="5" t="n">
        <v>1766698</v>
      </c>
      <c r="C8" s="5" t="n">
        <v>1651698</v>
      </c>
      <c r="D8" s="5" t="n">
        <v>1685032</v>
      </c>
    </row>
    <row r="9" spans="1:4">
      <c r="A9" s="4" t="s">
        <v>531</v>
      </c>
      <c r="B9" s="5" t="n">
        <v>1766698</v>
      </c>
      <c r="C9" s="5" t="n">
        <v>1651898</v>
      </c>
      <c r="D9" s="5" t="n">
        <v>1685032</v>
      </c>
    </row>
    <row r="10" spans="1:4">
      <c r="A10" s="3" t="s">
        <v>491</v>
      </c>
    </row>
    <row r="11" spans="1:4">
      <c r="A11" s="4" t="s">
        <v>532</v>
      </c>
      <c r="B11" s="9" t="n">
        <v>3.49</v>
      </c>
      <c r="C11" s="9" t="n">
        <v>3.48</v>
      </c>
    </row>
    <row r="12" spans="1:4">
      <c r="A12" s="4" t="s">
        <v>533</v>
      </c>
      <c r="C12" s="4" t="s">
        <v>534</v>
      </c>
    </row>
    <row r="13" spans="1:4">
      <c r="A13" s="4" t="s">
        <v>535</v>
      </c>
      <c r="B13" s="9" t="n">
        <v>4.03</v>
      </c>
      <c r="C13" s="9" t="n">
        <v>3.49</v>
      </c>
      <c r="D13" s="9" t="n">
        <v>3.48</v>
      </c>
    </row>
    <row r="14" spans="1:4">
      <c r="A14" s="4" t="s">
        <v>536</v>
      </c>
      <c r="C14" s="4" t="s">
        <v>537</v>
      </c>
    </row>
    <row r="15" spans="1:4">
      <c r="A15" s="4" t="s">
        <v>495</v>
      </c>
      <c r="C15" s="9" t="n">
        <v>3.49</v>
      </c>
      <c r="D15" s="9" t="n">
        <v>3.48</v>
      </c>
    </row>
    <row r="16" spans="1:4">
      <c r="A16" s="4" t="s">
        <v>538</v>
      </c>
      <c r="B16" s="4" t="s">
        <v>539</v>
      </c>
      <c r="C16" s="4" t="s">
        <v>540</v>
      </c>
      <c r="D16" s="4" t="s">
        <v>541</v>
      </c>
    </row>
    <row r="17" spans="1:4">
      <c r="A17" s="4" t="s">
        <v>503</v>
      </c>
      <c r="B17" s="4" t="s">
        <v>539</v>
      </c>
      <c r="C17" s="4" t="s">
        <v>540</v>
      </c>
      <c r="D17" s="4" t="s">
        <v>541</v>
      </c>
    </row>
    <row r="18" spans="1:4">
      <c r="A18" s="3" t="s">
        <v>507</v>
      </c>
    </row>
    <row r="19" spans="1:4">
      <c r="A19" s="4" t="s">
        <v>542</v>
      </c>
      <c r="B19" s="6" t="n">
        <v>925097</v>
      </c>
      <c r="C19" s="6" t="n">
        <v>3301913</v>
      </c>
    </row>
    <row r="20" spans="1:4">
      <c r="A20" s="4" t="s">
        <v>543</v>
      </c>
      <c r="B20" s="6" t="n">
        <v>925097</v>
      </c>
      <c r="C20" s="6" t="n">
        <v>330191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544</v>
      </c>
      <c r="B1" s="2" t="s">
        <v>1</v>
      </c>
      <c r="C1" s="2" t="s">
        <v>85</v>
      </c>
    </row>
    <row r="2" spans="1:4">
      <c r="B2" s="2" t="s">
        <v>2</v>
      </c>
      <c r="C2" s="2" t="s">
        <v>31</v>
      </c>
      <c r="D2" s="2" t="s">
        <v>32</v>
      </c>
    </row>
    <row r="3" spans="1:4">
      <c r="A3" s="4" t="s">
        <v>527</v>
      </c>
      <c r="B3" s="5" t="n">
        <v>1286690</v>
      </c>
      <c r="C3" s="5" t="n">
        <v>0</v>
      </c>
    </row>
    <row r="4" spans="1:4">
      <c r="A4" s="4" t="s">
        <v>473</v>
      </c>
    </row>
    <row r="5" spans="1:4">
      <c r="A5" s="4" t="s">
        <v>527</v>
      </c>
      <c r="D5" s="5" t="n">
        <v>1443362</v>
      </c>
    </row>
    <row r="6" spans="1:4">
      <c r="A6" s="4" t="s">
        <v>545</v>
      </c>
    </row>
    <row r="7" spans="1:4">
      <c r="A7" s="4" t="s">
        <v>527</v>
      </c>
      <c r="D7" s="5" t="n">
        <v>14166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31</v>
      </c>
      <c r="C1" s="2" t="s">
        <v>32</v>
      </c>
    </row>
    <row r="2" spans="1:3">
      <c r="A2" s="3" t="s">
        <v>547</v>
      </c>
    </row>
    <row r="3" spans="1:3">
      <c r="A3" s="4" t="s">
        <v>548</v>
      </c>
      <c r="B3" s="6" t="n">
        <v>7544300</v>
      </c>
      <c r="C3" s="6" t="n">
        <v>5808100</v>
      </c>
    </row>
    <row r="4" spans="1:3">
      <c r="A4" s="4" t="s">
        <v>549</v>
      </c>
      <c r="B4" s="5" t="n">
        <v>44100</v>
      </c>
      <c r="C4" s="5" t="n">
        <v>0</v>
      </c>
    </row>
    <row r="5" spans="1:3">
      <c r="A5" s="4" t="s">
        <v>550</v>
      </c>
      <c r="B5" s="5" t="n">
        <v>10400</v>
      </c>
      <c r="C5" s="5" t="n">
        <v>11200</v>
      </c>
    </row>
    <row r="6" spans="1:3">
      <c r="A6" s="4" t="s">
        <v>551</v>
      </c>
      <c r="B6" s="5" t="n">
        <v>61500</v>
      </c>
      <c r="C6" s="5" t="n">
        <v>0</v>
      </c>
    </row>
    <row r="7" spans="1:3">
      <c r="A7" s="4" t="s">
        <v>552</v>
      </c>
      <c r="B7" s="5" t="n">
        <v>52900</v>
      </c>
      <c r="C7" s="5" t="n">
        <v>37600</v>
      </c>
    </row>
    <row r="8" spans="1:3">
      <c r="A8" s="4" t="s">
        <v>553</v>
      </c>
      <c r="B8" s="5" t="n">
        <v>5000</v>
      </c>
      <c r="C8" s="5" t="n">
        <v>400</v>
      </c>
    </row>
    <row r="9" spans="1:3">
      <c r="A9" s="4" t="s">
        <v>554</v>
      </c>
      <c r="B9" s="5" t="n">
        <v>7718200</v>
      </c>
      <c r="C9" s="5" t="n">
        <v>5857300</v>
      </c>
    </row>
    <row r="10" spans="1:3">
      <c r="A10" s="4" t="s">
        <v>555</v>
      </c>
      <c r="B10" s="5" t="n">
        <v>-7647300</v>
      </c>
      <c r="C10" s="5" t="n">
        <v>-5857300</v>
      </c>
    </row>
    <row r="11" spans="1:3">
      <c r="A11" s="3" t="s">
        <v>556</v>
      </c>
    </row>
    <row r="12" spans="1:3">
      <c r="A12" s="4" t="s">
        <v>557</v>
      </c>
      <c r="B12" s="5" t="n">
        <v>-42700</v>
      </c>
      <c r="C12" s="5" t="n">
        <v>0</v>
      </c>
    </row>
    <row r="13" spans="1:3">
      <c r="A13" s="4" t="s">
        <v>558</v>
      </c>
      <c r="B13" s="5" t="n">
        <v>-28200</v>
      </c>
      <c r="C13" s="5" t="n">
        <v>0</v>
      </c>
    </row>
    <row r="14" spans="1:3">
      <c r="A14" s="4" t="s">
        <v>559</v>
      </c>
      <c r="B14" s="6" t="n">
        <v>0</v>
      </c>
      <c r="C1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560</v>
      </c>
      <c r="B1" s="2" t="s">
        <v>84</v>
      </c>
      <c r="D1" s="2" t="s">
        <v>1</v>
      </c>
      <c r="F1" s="2" t="s">
        <v>85</v>
      </c>
    </row>
    <row r="2" spans="1:7">
      <c r="B2" s="2" t="s">
        <v>2</v>
      </c>
      <c r="C2" s="2" t="s">
        <v>86</v>
      </c>
      <c r="D2" s="2" t="s">
        <v>2</v>
      </c>
      <c r="E2" s="2" t="s">
        <v>86</v>
      </c>
      <c r="F2" s="2" t="s">
        <v>31</v>
      </c>
      <c r="G2" s="2" t="s">
        <v>32</v>
      </c>
    </row>
    <row r="3" spans="1:7">
      <c r="A3" s="3" t="s">
        <v>254</v>
      </c>
    </row>
    <row r="4" spans="1:7">
      <c r="A4" s="4" t="s">
        <v>561</v>
      </c>
      <c r="F4" s="6" t="n">
        <v>-2113000</v>
      </c>
      <c r="G4" s="6" t="n">
        <v>-1184300</v>
      </c>
    </row>
    <row r="5" spans="1:7">
      <c r="A5" s="4" t="s">
        <v>562</v>
      </c>
      <c r="F5" s="5" t="n">
        <v>10300</v>
      </c>
      <c r="G5" s="5" t="n">
        <v>5400</v>
      </c>
    </row>
    <row r="6" spans="1:7">
      <c r="A6" s="4" t="s">
        <v>245</v>
      </c>
      <c r="F6" s="5" t="n">
        <v>537800</v>
      </c>
      <c r="G6" s="5" t="n">
        <v>10900</v>
      </c>
    </row>
    <row r="7" spans="1:7">
      <c r="A7" s="4" t="s">
        <v>563</v>
      </c>
      <c r="F7" s="5" t="n">
        <v>0</v>
      </c>
      <c r="G7" s="5" t="n">
        <v>14300</v>
      </c>
    </row>
    <row r="8" spans="1:7">
      <c r="A8" s="4" t="s">
        <v>564</v>
      </c>
      <c r="F8" s="5" t="n">
        <v>4700</v>
      </c>
      <c r="G8" s="5" t="n">
        <v>0</v>
      </c>
    </row>
    <row r="9" spans="1:7">
      <c r="A9" s="4" t="s">
        <v>555</v>
      </c>
      <c r="F9" s="5" t="n">
        <v>1560200</v>
      </c>
      <c r="G9" s="5" t="n">
        <v>1153700</v>
      </c>
    </row>
    <row r="10" spans="1:7">
      <c r="A10" s="4" t="s">
        <v>108</v>
      </c>
      <c r="B10" s="6" t="n">
        <v>0</v>
      </c>
      <c r="C10" s="6" t="n">
        <v>0</v>
      </c>
      <c r="D10" s="6" t="n">
        <v>0</v>
      </c>
      <c r="E10" s="6" t="n">
        <v>0</v>
      </c>
      <c r="F10" s="6" t="n">
        <v>0</v>
      </c>
      <c r="G10" s="6" t="n">
        <v>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65</v>
      </c>
      <c r="B1" s="2" t="s">
        <v>85</v>
      </c>
    </row>
    <row r="2" spans="1:2">
      <c r="B2" s="2" t="s">
        <v>566</v>
      </c>
    </row>
    <row r="3" spans="1:2">
      <c r="A3" s="3" t="s">
        <v>254</v>
      </c>
    </row>
    <row r="4" spans="1:2">
      <c r="A4" s="4" t="s">
        <v>567</v>
      </c>
      <c r="B4" s="6" t="n">
        <v>19209000</v>
      </c>
    </row>
    <row r="5" spans="1:2">
      <c r="A5" s="4" t="s">
        <v>568</v>
      </c>
      <c r="B5" s="4"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70</v>
      </c>
      <c r="B1" s="2" t="s">
        <v>566</v>
      </c>
    </row>
    <row r="2" spans="1:2">
      <c r="A2" s="4" t="s">
        <v>450</v>
      </c>
    </row>
    <row r="3" spans="1:2">
      <c r="A3" s="4" t="s">
        <v>571</v>
      </c>
      <c r="B3" s="6" t="n">
        <v>200000</v>
      </c>
    </row>
    <row r="4" spans="1:2">
      <c r="A4" s="4" t="s">
        <v>572</v>
      </c>
    </row>
    <row r="5" spans="1:2">
      <c r="A5" s="4" t="s">
        <v>571</v>
      </c>
      <c r="B5" s="5" t="n">
        <v>180000</v>
      </c>
    </row>
    <row r="6" spans="1:2">
      <c r="A6" s="4" t="s">
        <v>573</v>
      </c>
    </row>
    <row r="7" spans="1:2">
      <c r="A7" s="4" t="s">
        <v>571</v>
      </c>
      <c r="B7" s="5" t="n">
        <v>275000</v>
      </c>
    </row>
    <row r="8" spans="1:2">
      <c r="A8" s="4" t="s">
        <v>574</v>
      </c>
    </row>
    <row r="9" spans="1:2">
      <c r="A9" s="4" t="s">
        <v>571</v>
      </c>
      <c r="B9" s="6" t="n">
        <v>19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5</v>
      </c>
      <c r="B1" s="2" t="s">
        <v>2</v>
      </c>
      <c r="C1" s="2" t="s">
        <v>31</v>
      </c>
    </row>
    <row r="2" spans="1:3">
      <c r="A2" s="3" t="s">
        <v>362</v>
      </c>
    </row>
    <row r="3" spans="1:3">
      <c r="A3" s="5" t="n">
        <v>2017</v>
      </c>
      <c r="C3" s="6" t="n">
        <v>143451</v>
      </c>
    </row>
    <row r="4" spans="1:3">
      <c r="A4" s="5" t="n">
        <v>2018</v>
      </c>
      <c r="B4" s="6" t="n">
        <v>616627</v>
      </c>
      <c r="C4" s="5" t="n">
        <v>36214</v>
      </c>
    </row>
    <row r="5" spans="1:3">
      <c r="A5" s="4" t="s">
        <v>576</v>
      </c>
      <c r="C5" s="6" t="n">
        <v>179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577</v>
      </c>
      <c r="B1" s="2" t="s">
        <v>84</v>
      </c>
      <c r="D1" s="2" t="s">
        <v>1</v>
      </c>
      <c r="F1" s="2" t="s">
        <v>85</v>
      </c>
    </row>
    <row r="2" spans="1:7">
      <c r="B2" s="2" t="s">
        <v>2</v>
      </c>
      <c r="C2" s="2" t="s">
        <v>86</v>
      </c>
      <c r="D2" s="2" t="s">
        <v>2</v>
      </c>
      <c r="E2" s="2" t="s">
        <v>86</v>
      </c>
      <c r="F2" s="2" t="s">
        <v>31</v>
      </c>
      <c r="G2" s="2" t="s">
        <v>32</v>
      </c>
    </row>
    <row r="3" spans="1:7">
      <c r="A3" s="3" t="s">
        <v>263</v>
      </c>
    </row>
    <row r="4" spans="1:7">
      <c r="A4" s="4" t="s">
        <v>578</v>
      </c>
      <c r="B4" s="6" t="n">
        <v>35862</v>
      </c>
      <c r="C4" s="6" t="n">
        <v>34818</v>
      </c>
      <c r="D4" s="6" t="n">
        <v>71022</v>
      </c>
      <c r="E4" s="6" t="n">
        <v>69825</v>
      </c>
      <c r="F4" s="6" t="n">
        <v>140144</v>
      </c>
      <c r="G4" s="6" t="n">
        <v>140407</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13"/>
    <col customWidth="1" max="3" min="3" width="25"/>
    <col customWidth="1" max="4" min="4" width="35"/>
    <col customWidth="1" max="5" min="5" width="27"/>
    <col customWidth="1" max="6" min="6" width="20"/>
    <col customWidth="1" max="7" min="7" width="13"/>
  </cols>
  <sheetData>
    <row r="1" spans="1:7">
      <c r="A1" s="1" t="s">
        <v>119</v>
      </c>
      <c r="B1" s="2" t="s">
        <v>63</v>
      </c>
      <c r="C1" s="2" t="s">
        <v>120</v>
      </c>
      <c r="D1" s="2" t="s">
        <v>121</v>
      </c>
      <c r="E1" s="2" t="s">
        <v>122</v>
      </c>
      <c r="F1" s="2" t="s">
        <v>66</v>
      </c>
      <c r="G1" s="2" t="s">
        <v>123</v>
      </c>
    </row>
    <row r="2" spans="1:7">
      <c r="A2" s="4" t="s">
        <v>124</v>
      </c>
      <c r="B2" s="5" t="n">
        <v>2124817</v>
      </c>
      <c r="C2" s="5" t="n">
        <v>6000</v>
      </c>
      <c r="D2" s="5" t="n">
        <v>0</v>
      </c>
    </row>
    <row r="3" spans="1:7">
      <c r="A3" s="4" t="s">
        <v>125</v>
      </c>
      <c r="B3" s="6" t="n">
        <v>2125</v>
      </c>
      <c r="C3" s="6" t="n">
        <v>6</v>
      </c>
      <c r="D3" s="6" t="n">
        <v>0</v>
      </c>
      <c r="E3" s="6" t="n">
        <v>36880771</v>
      </c>
      <c r="F3" s="6" t="n">
        <v>-23162654</v>
      </c>
      <c r="G3" s="6" t="n">
        <v>13720248</v>
      </c>
    </row>
    <row r="4" spans="1:7">
      <c r="A4" s="4" t="s">
        <v>126</v>
      </c>
      <c r="B4" s="5" t="n">
        <v>1443362</v>
      </c>
    </row>
    <row r="5" spans="1:7">
      <c r="A5" s="4" t="s">
        <v>127</v>
      </c>
      <c r="B5" s="6" t="n">
        <v>1443</v>
      </c>
      <c r="E5" s="5" t="n">
        <v>3826339</v>
      </c>
      <c r="G5" s="5" t="n">
        <v>3827782</v>
      </c>
    </row>
    <row r="6" spans="1:7">
      <c r="A6" s="4" t="s">
        <v>128</v>
      </c>
      <c r="B6" s="5" t="n">
        <v>185000</v>
      </c>
    </row>
    <row r="7" spans="1:7">
      <c r="A7" s="4" t="s">
        <v>129</v>
      </c>
      <c r="B7" s="6" t="n">
        <v>185</v>
      </c>
      <c r="E7" s="5" t="n">
        <v>-185</v>
      </c>
    </row>
    <row r="8" spans="1:7">
      <c r="A8" s="4" t="s">
        <v>130</v>
      </c>
      <c r="C8" s="5" t="n">
        <v>-710</v>
      </c>
    </row>
    <row r="9" spans="1:7">
      <c r="A9" s="4" t="s">
        <v>131</v>
      </c>
      <c r="E9" s="5" t="n">
        <v>3783850</v>
      </c>
      <c r="F9" s="5" t="n">
        <v>-3783850</v>
      </c>
    </row>
    <row r="10" spans="1:7">
      <c r="A10" s="4" t="s">
        <v>132</v>
      </c>
      <c r="E10" s="5" t="n">
        <v>31919</v>
      </c>
      <c r="G10" s="5" t="n">
        <v>31919</v>
      </c>
    </row>
    <row r="11" spans="1:7">
      <c r="A11" s="4" t="s">
        <v>133</v>
      </c>
      <c r="D11" s="6" t="n">
        <v>24</v>
      </c>
      <c r="E11" s="5" t="n">
        <v>-24</v>
      </c>
    </row>
    <row r="12" spans="1:7">
      <c r="A12" s="4" t="s">
        <v>134</v>
      </c>
      <c r="E12" s="5" t="n">
        <v>24757</v>
      </c>
      <c r="G12" s="5" t="n">
        <v>24757</v>
      </c>
    </row>
    <row r="13" spans="1:7">
      <c r="A13" s="4" t="s">
        <v>109</v>
      </c>
      <c r="F13" s="5" t="n">
        <v>-3483122</v>
      </c>
      <c r="G13" s="5" t="n">
        <v>-3483122</v>
      </c>
    </row>
    <row r="14" spans="1:7">
      <c r="A14" s="4" t="s">
        <v>135</v>
      </c>
      <c r="G14" s="5" t="n">
        <v>0</v>
      </c>
    </row>
    <row r="15" spans="1:7">
      <c r="A15" s="4" t="s">
        <v>136</v>
      </c>
      <c r="B15" s="5" t="n">
        <v>3753179</v>
      </c>
      <c r="C15" s="5" t="n">
        <v>5290</v>
      </c>
      <c r="D15" s="5" t="n">
        <v>0</v>
      </c>
    </row>
    <row r="16" spans="1:7">
      <c r="A16" s="4" t="s">
        <v>137</v>
      </c>
      <c r="B16" s="6" t="n">
        <v>3753</v>
      </c>
      <c r="C16" s="6" t="n">
        <v>6</v>
      </c>
      <c r="D16" s="6" t="n">
        <v>24</v>
      </c>
      <c r="E16" s="5" t="n">
        <v>44547427</v>
      </c>
      <c r="F16" s="5" t="n">
        <v>-30429626</v>
      </c>
      <c r="G16" s="5" t="n">
        <v>14121584</v>
      </c>
    </row>
    <row r="17" spans="1:7">
      <c r="A17" s="4" t="s">
        <v>138</v>
      </c>
      <c r="B17" s="5" t="n">
        <v>33334</v>
      </c>
    </row>
    <row r="18" spans="1:7">
      <c r="A18" s="4" t="s">
        <v>139</v>
      </c>
      <c r="B18" s="6" t="n">
        <v>33</v>
      </c>
      <c r="E18" s="5" t="n">
        <v>109967</v>
      </c>
      <c r="G18" s="5" t="n">
        <v>110000</v>
      </c>
    </row>
    <row r="19" spans="1:7">
      <c r="A19" s="4" t="s">
        <v>128</v>
      </c>
      <c r="B19" s="5" t="n">
        <v>131667</v>
      </c>
    </row>
    <row r="20" spans="1:7">
      <c r="A20" s="4" t="s">
        <v>129</v>
      </c>
      <c r="B20" s="6" t="n">
        <v>132</v>
      </c>
      <c r="E20" s="5" t="n">
        <v>-131</v>
      </c>
    </row>
    <row r="21" spans="1:7">
      <c r="A21" s="4" t="s">
        <v>130</v>
      </c>
      <c r="C21" s="5" t="n">
        <v>-395</v>
      </c>
    </row>
    <row r="22" spans="1:7">
      <c r="A22" s="4" t="s">
        <v>140</v>
      </c>
      <c r="C22" s="6" t="n">
        <v>-1</v>
      </c>
    </row>
    <row r="23" spans="1:7">
      <c r="A23" s="4" t="s">
        <v>141</v>
      </c>
      <c r="B23" s="5" t="n">
        <v>79561</v>
      </c>
    </row>
    <row r="24" spans="1:7">
      <c r="A24" s="4" t="s">
        <v>142</v>
      </c>
      <c r="B24" s="6" t="n">
        <v>80</v>
      </c>
      <c r="E24" s="5" t="n">
        <v>410455</v>
      </c>
      <c r="G24" s="5" t="n">
        <v>410535</v>
      </c>
    </row>
    <row r="25" spans="1:7">
      <c r="A25" s="4" t="s">
        <v>143</v>
      </c>
      <c r="B25" s="5" t="n">
        <v>12500</v>
      </c>
    </row>
    <row r="26" spans="1:7">
      <c r="A26" s="4" t="s">
        <v>144</v>
      </c>
      <c r="B26" s="6" t="n">
        <v>13</v>
      </c>
      <c r="E26" s="5" t="n">
        <v>38987</v>
      </c>
      <c r="G26" s="5" t="n">
        <v>39000</v>
      </c>
    </row>
    <row r="27" spans="1:7">
      <c r="A27" s="4" t="s">
        <v>132</v>
      </c>
      <c r="E27" s="5" t="n">
        <v>1581797</v>
      </c>
      <c r="G27" s="5" t="n">
        <v>1581797</v>
      </c>
    </row>
    <row r="28" spans="1:7">
      <c r="A28" s="4" t="s">
        <v>134</v>
      </c>
      <c r="E28" s="5" t="n">
        <v>8503</v>
      </c>
      <c r="G28" s="5" t="n">
        <v>8503</v>
      </c>
    </row>
    <row r="29" spans="1:7">
      <c r="A29" s="4" t="s">
        <v>145</v>
      </c>
      <c r="B29" s="5" t="n">
        <v>408</v>
      </c>
    </row>
    <row r="30" spans="1:7">
      <c r="A30" s="4" t="s">
        <v>109</v>
      </c>
      <c r="F30" s="5" t="n">
        <v>-6213135</v>
      </c>
      <c r="G30" s="5" t="n">
        <v>-6213135</v>
      </c>
    </row>
    <row r="31" spans="1:7">
      <c r="A31" s="4" t="s">
        <v>135</v>
      </c>
      <c r="G31" s="5" t="n">
        <v>-2758</v>
      </c>
    </row>
    <row r="32" spans="1:7">
      <c r="A32" s="4" t="s">
        <v>146</v>
      </c>
      <c r="B32" s="5" t="n">
        <v>4010649</v>
      </c>
      <c r="C32" s="5" t="n">
        <v>4895</v>
      </c>
      <c r="D32" s="5" t="n">
        <v>0</v>
      </c>
    </row>
    <row r="33" spans="1:7">
      <c r="A33" s="4" t="s">
        <v>147</v>
      </c>
      <c r="B33" s="6" t="n">
        <v>4011</v>
      </c>
      <c r="C33" s="6" t="n">
        <v>5</v>
      </c>
      <c r="D33" s="6" t="n">
        <v>24</v>
      </c>
      <c r="E33" s="6" t="n">
        <v>46697005</v>
      </c>
      <c r="F33" s="6" t="n">
        <v>-36642761</v>
      </c>
      <c r="G33" s="5" t="n">
        <v>10055526</v>
      </c>
    </row>
    <row r="34" spans="1:7">
      <c r="A34" s="4" t="s">
        <v>109</v>
      </c>
      <c r="G34" s="5" t="n">
        <v>-3732183</v>
      </c>
    </row>
    <row r="35" spans="1:7">
      <c r="A35" s="4" t="s">
        <v>135</v>
      </c>
      <c r="G35" s="5" t="n">
        <v>-2360</v>
      </c>
    </row>
    <row r="36" spans="1:7">
      <c r="A36" s="4" t="s">
        <v>148</v>
      </c>
      <c r="G36" s="6" t="n">
        <v>103670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579</v>
      </c>
      <c r="B1" s="2" t="s">
        <v>84</v>
      </c>
      <c r="D1" s="2" t="s">
        <v>1</v>
      </c>
      <c r="F1" s="2" t="s">
        <v>85</v>
      </c>
    </row>
    <row r="2" spans="1:6">
      <c r="B2" s="2" t="s">
        <v>2</v>
      </c>
      <c r="C2" s="2" t="s">
        <v>86</v>
      </c>
      <c r="D2" s="2" t="s">
        <v>2</v>
      </c>
      <c r="E2" s="2" t="s">
        <v>86</v>
      </c>
      <c r="F2" s="2" t="s">
        <v>31</v>
      </c>
    </row>
    <row r="3" spans="1:6">
      <c r="A3" s="3" t="s">
        <v>231</v>
      </c>
    </row>
    <row r="4" spans="1:6">
      <c r="A4" s="4" t="s">
        <v>580</v>
      </c>
      <c r="B4" s="6" t="n">
        <v>0</v>
      </c>
      <c r="C4" s="6" t="n">
        <v>247</v>
      </c>
      <c r="D4" s="6" t="n">
        <v>0</v>
      </c>
      <c r="E4" s="6" t="n">
        <v>247</v>
      </c>
      <c r="F4" s="6" t="n">
        <v>2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581</v>
      </c>
      <c r="B1" s="2" t="s">
        <v>582</v>
      </c>
      <c r="C1" s="2" t="s">
        <v>2</v>
      </c>
      <c r="D1" s="2" t="s">
        <v>86</v>
      </c>
      <c r="E1" s="2" t="s">
        <v>2</v>
      </c>
      <c r="F1" s="2" t="s">
        <v>86</v>
      </c>
      <c r="G1" s="2" t="s">
        <v>31</v>
      </c>
      <c r="I1" s="2" t="s">
        <v>32</v>
      </c>
      <c r="J1" s="2" t="s">
        <v>367</v>
      </c>
    </row>
    <row r="2" spans="1:10">
      <c r="A2" s="4" t="s">
        <v>368</v>
      </c>
      <c r="C2" s="6" t="n">
        <v>-1164406</v>
      </c>
      <c r="D2" s="6" t="n">
        <v>-1530900</v>
      </c>
      <c r="E2" s="6" t="n">
        <v>-3732183</v>
      </c>
      <c r="F2" s="6" t="n">
        <v>-4363567</v>
      </c>
      <c r="G2" s="6" t="n">
        <v>-6213135</v>
      </c>
      <c r="I2" s="6" t="n">
        <v>-3483122</v>
      </c>
    </row>
    <row r="3" spans="1:10">
      <c r="A3" s="4" t="s">
        <v>369</v>
      </c>
      <c r="E3" s="5" t="n">
        <v>-5029810</v>
      </c>
      <c r="F3" s="5" t="n">
        <v>-1885328</v>
      </c>
    </row>
    <row r="4" spans="1:10">
      <c r="A4" s="4" t="s">
        <v>370</v>
      </c>
      <c r="C4" s="5" t="n">
        <v>-40374944</v>
      </c>
      <c r="E4" s="5" t="n">
        <v>-40374944</v>
      </c>
      <c r="G4" s="5" t="n">
        <v>-36642761</v>
      </c>
      <c r="I4" s="5" t="n">
        <v>-30429626</v>
      </c>
    </row>
    <row r="5" spans="1:10">
      <c r="A5" s="4" t="s">
        <v>371</v>
      </c>
      <c r="C5" s="5" t="n">
        <v>10367014</v>
      </c>
      <c r="E5" s="5" t="n">
        <v>10367014</v>
      </c>
      <c r="G5" s="5" t="n">
        <v>10055526</v>
      </c>
      <c r="I5" s="5" t="n">
        <v>14121584</v>
      </c>
      <c r="J5" s="6" t="n">
        <v>13720248</v>
      </c>
    </row>
    <row r="6" spans="1:10">
      <c r="A6" s="4" t="s">
        <v>372</v>
      </c>
      <c r="C6" s="5" t="n">
        <v>3989900</v>
      </c>
      <c r="E6" s="5" t="n">
        <v>3989900</v>
      </c>
      <c r="G6" s="5" t="n">
        <v>3376788</v>
      </c>
      <c r="I6" s="5" t="n">
        <v>5432031</v>
      </c>
    </row>
    <row r="7" spans="1:10">
      <c r="A7" s="4" t="s">
        <v>291</v>
      </c>
      <c r="C7" s="5" t="n">
        <v>3247402</v>
      </c>
      <c r="D7" s="6" t="n">
        <v>3642667</v>
      </c>
      <c r="E7" s="5" t="n">
        <v>3247402</v>
      </c>
      <c r="F7" s="6" t="n">
        <v>3642667</v>
      </c>
      <c r="G7" s="5" t="n">
        <v>2887921</v>
      </c>
      <c r="I7" s="5" t="n">
        <v>5187620</v>
      </c>
      <c r="J7" s="6" t="n">
        <v>4301099</v>
      </c>
    </row>
    <row r="8" spans="1:10">
      <c r="A8" s="4" t="s">
        <v>374</v>
      </c>
      <c r="C8" s="5" t="n">
        <v>2126844</v>
      </c>
      <c r="E8" s="5" t="n">
        <v>2126844</v>
      </c>
      <c r="G8" s="5" t="n">
        <v>3856192</v>
      </c>
      <c r="I8" s="5" t="n">
        <v>2606680</v>
      </c>
    </row>
    <row r="9" spans="1:10">
      <c r="A9" s="4" t="s">
        <v>375</v>
      </c>
      <c r="C9" s="5" t="n">
        <v>925000</v>
      </c>
      <c r="E9" s="5" t="n">
        <v>925000</v>
      </c>
      <c r="G9" s="5" t="n">
        <v>925000</v>
      </c>
      <c r="H9" s="4" t="s">
        <v>52</v>
      </c>
      <c r="I9" s="5" t="n">
        <v>925000</v>
      </c>
    </row>
    <row r="10" spans="1:10">
      <c r="A10" s="4" t="s">
        <v>377</v>
      </c>
      <c r="C10" s="6" t="n">
        <v>1863056</v>
      </c>
      <c r="E10" s="5" t="n">
        <v>1863056</v>
      </c>
      <c r="G10" s="5" t="n">
        <v>-479404</v>
      </c>
    </row>
    <row r="11" spans="1:10">
      <c r="A11" s="4" t="s">
        <v>583</v>
      </c>
      <c r="E11" s="5" t="n">
        <v>3866573</v>
      </c>
    </row>
    <row r="12" spans="1:10">
      <c r="A12" s="4" t="s">
        <v>584</v>
      </c>
      <c r="G12" s="6" t="n">
        <v>0</v>
      </c>
      <c r="I12" s="6" t="n">
        <v>3827782</v>
      </c>
    </row>
    <row r="13" spans="1:10">
      <c r="A13" s="4" t="s">
        <v>585</v>
      </c>
    </row>
    <row r="14" spans="1:10">
      <c r="A14" s="4" t="s">
        <v>586</v>
      </c>
      <c r="B14" s="5" t="n">
        <v>1647691</v>
      </c>
    </row>
    <row r="15" spans="1:10">
      <c r="A15" s="4" t="s">
        <v>587</v>
      </c>
      <c r="B15" s="5" t="n">
        <v>1647691</v>
      </c>
    </row>
    <row r="16" spans="1:10">
      <c r="A16" s="4" t="s">
        <v>584</v>
      </c>
      <c r="B16" s="6" t="n">
        <v>6425995</v>
      </c>
    </row>
    <row r="17" spans="1:10">
      <c r="A17" s="4" t="s">
        <v>588</v>
      </c>
    </row>
    <row r="18" spans="1:10">
      <c r="A18" s="4" t="s">
        <v>589</v>
      </c>
      <c r="E18" s="6" t="n">
        <v>1489583</v>
      </c>
    </row>
    <row r="19" spans="1:10">
      <c r="A19" s="4" t="s">
        <v>590</v>
      </c>
      <c r="E19" s="5" t="n">
        <v>301231</v>
      </c>
    </row>
    <row r="20" spans="1:10"/>
    <row r="21" spans="1:10">
      <c r="A21" s="4" t="s">
        <v>52</v>
      </c>
      <c r="B21" s="4" t="s">
        <v>70</v>
      </c>
    </row>
  </sheetData>
  <mergeCells count="3">
    <mergeCell ref="G1:H1"/>
    <mergeCell ref="A20:J20"/>
    <mergeCell ref="B21:J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1</v>
      </c>
      <c r="B1" s="2" t="s">
        <v>2</v>
      </c>
      <c r="C1" s="2" t="s">
        <v>31</v>
      </c>
      <c r="D1" s="2" t="s">
        <v>32</v>
      </c>
    </row>
    <row r="2" spans="1:4">
      <c r="A2" s="3" t="s">
        <v>196</v>
      </c>
    </row>
    <row r="3" spans="1:4">
      <c r="A3" s="4" t="s">
        <v>35</v>
      </c>
      <c r="B3" s="6" t="n">
        <v>1000000</v>
      </c>
      <c r="C3" s="6" t="n">
        <v>1000000</v>
      </c>
      <c r="D3" s="6" t="n">
        <v>0</v>
      </c>
    </row>
    <row r="4" spans="1:4">
      <c r="A4" s="4" t="s">
        <v>387</v>
      </c>
      <c r="B4" s="5" t="n">
        <v>110658</v>
      </c>
      <c r="C4" s="5" t="n">
        <v>110658</v>
      </c>
      <c r="D4" s="5" t="n">
        <v>110658</v>
      </c>
    </row>
    <row r="5" spans="1:4">
      <c r="A5" s="4" t="s">
        <v>388</v>
      </c>
      <c r="B5" s="6" t="n">
        <v>26097</v>
      </c>
      <c r="C5" s="6" t="n">
        <v>26097</v>
      </c>
      <c r="D5" s="6" t="n">
        <v>28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2</v>
      </c>
      <c r="B1" s="2" t="s">
        <v>2</v>
      </c>
      <c r="C1" s="2" t="s">
        <v>31</v>
      </c>
      <c r="D1" s="2" t="s">
        <v>32</v>
      </c>
    </row>
    <row r="2" spans="1:4">
      <c r="A2" s="4" t="s">
        <v>408</v>
      </c>
      <c r="B2" s="6" t="n">
        <v>295040</v>
      </c>
      <c r="C2" s="6" t="n">
        <v>247679</v>
      </c>
      <c r="D2" s="6" t="n">
        <v>241835</v>
      </c>
    </row>
    <row r="3" spans="1:4">
      <c r="A3" s="4" t="s">
        <v>409</v>
      </c>
      <c r="B3" s="5" t="n">
        <v>-208745</v>
      </c>
      <c r="C3" s="5" t="n">
        <v>-157218</v>
      </c>
      <c r="D3" s="5" t="n">
        <v>-90887</v>
      </c>
    </row>
    <row r="4" spans="1:4">
      <c r="A4" s="4" t="s">
        <v>209</v>
      </c>
      <c r="B4" s="5" t="n">
        <v>86295</v>
      </c>
      <c r="C4" s="5" t="n">
        <v>90461</v>
      </c>
      <c r="D4" s="5" t="n">
        <v>150948</v>
      </c>
    </row>
    <row r="5" spans="1:4">
      <c r="A5" s="4" t="s">
        <v>411</v>
      </c>
    </row>
    <row r="6" spans="1:4">
      <c r="A6" s="4" t="s">
        <v>408</v>
      </c>
      <c r="B6" s="5" t="n">
        <v>12385</v>
      </c>
      <c r="C6" s="5" t="n">
        <v>12385</v>
      </c>
      <c r="D6" s="5" t="n">
        <v>12385</v>
      </c>
    </row>
    <row r="7" spans="1:4">
      <c r="A7" s="4" t="s">
        <v>412</v>
      </c>
    </row>
    <row r="8" spans="1:4">
      <c r="A8" s="4" t="s">
        <v>408</v>
      </c>
      <c r="B8" s="5" t="n">
        <v>90015</v>
      </c>
      <c r="C8" s="5" t="n">
        <v>42654</v>
      </c>
      <c r="D8" s="5" t="n">
        <v>36810</v>
      </c>
    </row>
    <row r="9" spans="1:4">
      <c r="A9" s="4" t="s">
        <v>413</v>
      </c>
    </row>
    <row r="10" spans="1:4">
      <c r="A10" s="4" t="s">
        <v>408</v>
      </c>
      <c r="B10" s="5" t="n">
        <v>176903</v>
      </c>
      <c r="C10" s="5" t="n">
        <v>176903</v>
      </c>
      <c r="D10" s="5" t="n">
        <v>176903</v>
      </c>
    </row>
    <row r="11" spans="1:4">
      <c r="A11" s="4" t="s">
        <v>414</v>
      </c>
    </row>
    <row r="12" spans="1:4">
      <c r="A12" s="4" t="s">
        <v>408</v>
      </c>
      <c r="B12" s="6" t="n">
        <v>15737</v>
      </c>
      <c r="C12" s="6" t="n">
        <v>15737</v>
      </c>
      <c r="D12" s="6" t="n">
        <v>15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593</v>
      </c>
      <c r="B1" s="2" t="s">
        <v>84</v>
      </c>
      <c r="D1" s="2" t="s">
        <v>1</v>
      </c>
      <c r="F1" s="2" t="s">
        <v>85</v>
      </c>
    </row>
    <row r="2" spans="1:7">
      <c r="B2" s="2" t="s">
        <v>2</v>
      </c>
      <c r="C2" s="2" t="s">
        <v>86</v>
      </c>
      <c r="D2" s="2" t="s">
        <v>2</v>
      </c>
      <c r="E2" s="2" t="s">
        <v>86</v>
      </c>
      <c r="F2" s="2" t="s">
        <v>31</v>
      </c>
      <c r="G2" s="2" t="s">
        <v>32</v>
      </c>
    </row>
    <row r="3" spans="1:7">
      <c r="A3" s="3" t="s">
        <v>208</v>
      </c>
    </row>
    <row r="4" spans="1:7">
      <c r="A4" s="4" t="s">
        <v>410</v>
      </c>
      <c r="B4" s="6" t="n">
        <v>17661</v>
      </c>
      <c r="C4" s="6" t="n">
        <v>16574</v>
      </c>
      <c r="D4" s="6" t="n">
        <v>51527</v>
      </c>
      <c r="E4" s="6" t="n">
        <v>49637</v>
      </c>
      <c r="F4" s="6" t="n">
        <v>66331</v>
      </c>
      <c r="G4" s="6" t="n">
        <v>6445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94</v>
      </c>
      <c r="C1" s="2" t="s">
        <v>2</v>
      </c>
      <c r="E1" s="2" t="s">
        <v>31</v>
      </c>
      <c r="G1" s="2" t="s">
        <v>32</v>
      </c>
    </row>
    <row r="2" spans="1:8">
      <c r="A2" s="4" t="s">
        <v>422</v>
      </c>
      <c r="C2" s="6" t="n">
        <v>2119527</v>
      </c>
      <c r="E2" s="6" t="n">
        <v>2119527</v>
      </c>
      <c r="G2" s="6" t="n">
        <v>2115727</v>
      </c>
    </row>
    <row r="3" spans="1:8">
      <c r="A3" s="4" t="s">
        <v>423</v>
      </c>
      <c r="C3" s="5" t="n">
        <v>-317649</v>
      </c>
      <c r="D3" s="4" t="s">
        <v>52</v>
      </c>
      <c r="E3" s="5" t="n">
        <v>-273877</v>
      </c>
      <c r="F3" s="4" t="s">
        <v>52</v>
      </c>
      <c r="G3" s="5" t="n">
        <v>-197521</v>
      </c>
      <c r="H3" s="4" t="s">
        <v>54</v>
      </c>
    </row>
    <row r="4" spans="1:8">
      <c r="A4" s="4" t="s">
        <v>424</v>
      </c>
      <c r="C4" s="5" t="n">
        <v>1801878</v>
      </c>
      <c r="E4" s="5" t="n">
        <v>1845650</v>
      </c>
      <c r="G4" s="6" t="n">
        <v>1918206</v>
      </c>
    </row>
    <row r="5" spans="1:8">
      <c r="A5" s="4" t="s">
        <v>595</v>
      </c>
    </row>
    <row r="6" spans="1:8">
      <c r="A6" s="4" t="s">
        <v>422</v>
      </c>
      <c r="C6" s="5" t="n">
        <v>1740000</v>
      </c>
      <c r="D6" s="4" t="s">
        <v>55</v>
      </c>
      <c r="E6" s="5" t="n">
        <v>1740000</v>
      </c>
      <c r="F6" s="4" t="s">
        <v>428</v>
      </c>
    </row>
    <row r="7" spans="1:8">
      <c r="A7" s="4" t="s">
        <v>427</v>
      </c>
    </row>
    <row r="8" spans="1:8">
      <c r="A8" s="4" t="s">
        <v>422</v>
      </c>
      <c r="B8" s="4" t="s">
        <v>444</v>
      </c>
      <c r="C8" s="5" t="n">
        <v>129831</v>
      </c>
      <c r="E8" s="5" t="n">
        <v>129831</v>
      </c>
    </row>
    <row r="9" spans="1:8">
      <c r="A9" s="4" t="s">
        <v>596</v>
      </c>
    </row>
    <row r="10" spans="1:8">
      <c r="A10" s="4" t="s">
        <v>422</v>
      </c>
      <c r="B10" s="4" t="s">
        <v>444</v>
      </c>
      <c r="C10" s="5" t="n">
        <v>64676</v>
      </c>
      <c r="E10" s="5" t="n">
        <v>64676</v>
      </c>
    </row>
    <row r="11" spans="1:8">
      <c r="A11" s="4" t="s">
        <v>597</v>
      </c>
    </row>
    <row r="12" spans="1:8">
      <c r="A12" s="4" t="s">
        <v>422</v>
      </c>
      <c r="B12" s="4" t="s">
        <v>444</v>
      </c>
      <c r="C12" s="6" t="n">
        <v>185020</v>
      </c>
      <c r="E12" s="6" t="n">
        <v>185020</v>
      </c>
    </row>
    <row r="13" spans="1:8"/>
    <row r="14" spans="1:8">
      <c r="A14" s="4" t="s">
        <v>52</v>
      </c>
      <c r="B14" s="4" t="s">
        <v>431</v>
      </c>
    </row>
    <row r="15" spans="1:8">
      <c r="A15" s="4" t="s">
        <v>54</v>
      </c>
      <c r="B15" s="4" t="s">
        <v>432</v>
      </c>
    </row>
    <row r="16" spans="1:8">
      <c r="A16" s="4" t="s">
        <v>55</v>
      </c>
      <c r="B16" s="4" t="s">
        <v>598</v>
      </c>
    </row>
    <row r="17" spans="1:8">
      <c r="A17" s="4" t="s">
        <v>428</v>
      </c>
      <c r="B17" s="4" t="s">
        <v>599</v>
      </c>
    </row>
    <row r="18" spans="1:8">
      <c r="A18" s="4" t="s">
        <v>444</v>
      </c>
      <c r="B18" s="4" t="s">
        <v>600</v>
      </c>
    </row>
  </sheetData>
  <mergeCells count="10">
    <mergeCell ref="A1:B1"/>
    <mergeCell ref="C1:D1"/>
    <mergeCell ref="E1:F1"/>
    <mergeCell ref="G1:H1"/>
    <mergeCell ref="A13:G13"/>
    <mergeCell ref="B14:G14"/>
    <mergeCell ref="B15:G15"/>
    <mergeCell ref="B16:G16"/>
    <mergeCell ref="B17:G17"/>
    <mergeCell ref="B18:G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1</v>
      </c>
      <c r="B1" s="2" t="s">
        <v>84</v>
      </c>
      <c r="D1" s="2" t="s">
        <v>1</v>
      </c>
      <c r="F1" s="2" t="s">
        <v>85</v>
      </c>
    </row>
    <row r="2" spans="1:7">
      <c r="B2" s="2" t="s">
        <v>2</v>
      </c>
      <c r="C2" s="2" t="s">
        <v>86</v>
      </c>
      <c r="D2" s="2" t="s">
        <v>2</v>
      </c>
      <c r="E2" s="2" t="s">
        <v>86</v>
      </c>
      <c r="F2" s="2" t="s">
        <v>31</v>
      </c>
      <c r="G2" s="2" t="s">
        <v>32</v>
      </c>
    </row>
    <row r="3" spans="1:7">
      <c r="A3" s="4" t="s">
        <v>425</v>
      </c>
      <c r="D3" s="6" t="n">
        <v>43771</v>
      </c>
      <c r="E3" s="6" t="n">
        <v>57763</v>
      </c>
      <c r="F3" s="6" t="n">
        <v>76356</v>
      </c>
      <c r="G3" s="6" t="n">
        <v>69453</v>
      </c>
    </row>
    <row r="4" spans="1:7">
      <c r="A4" s="4" t="s">
        <v>602</v>
      </c>
    </row>
    <row r="5" spans="1:7">
      <c r="A5" s="4" t="s">
        <v>425</v>
      </c>
      <c r="B5" s="6" t="n">
        <v>12756</v>
      </c>
      <c r="C5" s="6" t="n">
        <v>19448</v>
      </c>
      <c r="D5" s="6" t="n">
        <v>43771</v>
      </c>
      <c r="E5" s="6" t="n">
        <v>57763</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3" t="s">
        <v>436</v>
      </c>
    </row>
    <row r="3" spans="1:3">
      <c r="A3" s="5" t="n">
        <v>2017</v>
      </c>
      <c r="B3" s="6" t="n">
        <v>11752</v>
      </c>
    </row>
    <row r="4" spans="1:3">
      <c r="A4" s="5" t="n">
        <v>2018</v>
      </c>
      <c r="B4" s="5" t="n">
        <v>26119</v>
      </c>
      <c r="C4" s="6" t="n">
        <v>26119</v>
      </c>
    </row>
    <row r="5" spans="1:3">
      <c r="A5" s="5" t="n">
        <v>2019</v>
      </c>
      <c r="B5" s="5" t="n">
        <v>9236</v>
      </c>
      <c r="C5" s="5" t="n">
        <v>9236</v>
      </c>
    </row>
    <row r="6" spans="1:3">
      <c r="A6" s="5" t="n">
        <v>2020</v>
      </c>
      <c r="B6" s="5" t="n">
        <v>8655</v>
      </c>
      <c r="C6" s="5" t="n">
        <v>8655</v>
      </c>
    </row>
    <row r="7" spans="1:3">
      <c r="A7" s="5" t="n">
        <v>2021</v>
      </c>
      <c r="B7" s="5" t="n">
        <v>2059</v>
      </c>
      <c r="C7" s="5" t="n">
        <v>2059</v>
      </c>
    </row>
    <row r="8" spans="1:3">
      <c r="A8" s="4" t="s">
        <v>437</v>
      </c>
      <c r="B8" s="5" t="n">
        <v>4057</v>
      </c>
      <c r="C8" s="5" t="n">
        <v>4061</v>
      </c>
    </row>
    <row r="9" spans="1:3">
      <c r="A9" s="4" t="s">
        <v>123</v>
      </c>
      <c r="B9" s="6" t="n">
        <v>61878</v>
      </c>
      <c r="C9" s="6" t="n">
        <v>105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04</v>
      </c>
      <c r="B1" s="2" t="s">
        <v>2</v>
      </c>
      <c r="C1" s="2" t="s">
        <v>31</v>
      </c>
      <c r="D1" s="2" t="s">
        <v>32</v>
      </c>
    </row>
    <row r="2" spans="1:4">
      <c r="A2" s="4" t="s">
        <v>439</v>
      </c>
      <c r="B2" s="6" t="n">
        <v>5072849</v>
      </c>
      <c r="C2" s="6" t="n">
        <v>3106608</v>
      </c>
      <c r="D2" s="6" t="n">
        <v>958539</v>
      </c>
    </row>
    <row r="3" spans="1:4">
      <c r="A3" s="4" t="s">
        <v>605</v>
      </c>
    </row>
    <row r="4" spans="1:4">
      <c r="A4" s="4" t="s">
        <v>439</v>
      </c>
      <c r="B4" s="5" t="n">
        <v>1489583</v>
      </c>
    </row>
    <row r="5" spans="1:4">
      <c r="A5" s="4" t="s">
        <v>606</v>
      </c>
    </row>
    <row r="6" spans="1:4">
      <c r="A6" s="4" t="s">
        <v>439</v>
      </c>
      <c r="B6" s="6" t="n">
        <v>2000000</v>
      </c>
      <c r="C6" s="6"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4"/>
    <col customWidth="1" max="7" min="7" width="4"/>
  </cols>
  <sheetData>
    <row r="1" spans="1:7">
      <c r="A1" s="1" t="s">
        <v>607</v>
      </c>
      <c r="B1" s="2" t="s">
        <v>2</v>
      </c>
      <c r="D1" s="2" t="s">
        <v>31</v>
      </c>
      <c r="F1" s="2" t="s">
        <v>32</v>
      </c>
    </row>
    <row r="2" spans="1:7">
      <c r="A2" s="3" t="s">
        <v>226</v>
      </c>
    </row>
    <row r="3" spans="1:7">
      <c r="A3" s="4" t="s">
        <v>50</v>
      </c>
      <c r="B3" s="6" t="n">
        <v>151150</v>
      </c>
      <c r="C3" s="4" t="s">
        <v>52</v>
      </c>
      <c r="D3" s="6" t="n">
        <v>132827</v>
      </c>
      <c r="E3" s="4" t="s">
        <v>52</v>
      </c>
      <c r="F3" s="6" t="n">
        <v>96385</v>
      </c>
      <c r="G3" s="4" t="s">
        <v>54</v>
      </c>
    </row>
    <row r="4" spans="1:7">
      <c r="A4" s="4" t="s">
        <v>442</v>
      </c>
      <c r="B4" s="5" t="n">
        <v>925000</v>
      </c>
      <c r="D4" s="5" t="n">
        <v>925000</v>
      </c>
      <c r="E4" s="4" t="s">
        <v>55</v>
      </c>
      <c r="F4" s="5" t="n">
        <v>925000</v>
      </c>
    </row>
    <row r="5" spans="1:7">
      <c r="A5" s="4" t="s">
        <v>443</v>
      </c>
      <c r="B5" s="5" t="n">
        <v>0</v>
      </c>
      <c r="C5" s="4" t="s">
        <v>428</v>
      </c>
      <c r="D5" s="5" t="n">
        <v>1489583</v>
      </c>
      <c r="E5" s="4" t="s">
        <v>444</v>
      </c>
      <c r="F5" s="5" t="n">
        <v>0</v>
      </c>
    </row>
    <row r="6" spans="1:7">
      <c r="A6" s="4" t="s">
        <v>172</v>
      </c>
      <c r="B6" s="5" t="n">
        <v>225178</v>
      </c>
      <c r="D6" s="5" t="n">
        <v>249482</v>
      </c>
      <c r="F6" s="5" t="n">
        <v>509477</v>
      </c>
    </row>
    <row r="7" spans="1:7">
      <c r="A7" s="4" t="s">
        <v>446</v>
      </c>
      <c r="B7" s="6" t="n">
        <v>1301328</v>
      </c>
      <c r="D7" s="6" t="n">
        <v>2796892</v>
      </c>
      <c r="F7" s="6" t="n">
        <v>1530862</v>
      </c>
    </row>
    <row r="8" spans="1:7"/>
    <row r="9" spans="1:7">
      <c r="A9" s="4" t="s">
        <v>52</v>
      </c>
      <c r="B9" s="4" t="s">
        <v>447</v>
      </c>
    </row>
    <row r="10" spans="1:7">
      <c r="A10" s="4" t="s">
        <v>54</v>
      </c>
      <c r="B10" s="4" t="s">
        <v>431</v>
      </c>
    </row>
    <row r="11" spans="1:7">
      <c r="A11" s="4" t="s">
        <v>55</v>
      </c>
      <c r="B11" s="4" t="s">
        <v>70</v>
      </c>
    </row>
    <row r="12" spans="1:7">
      <c r="A12" s="4" t="s">
        <v>428</v>
      </c>
      <c r="B12" s="4" t="s">
        <v>71</v>
      </c>
    </row>
    <row r="13" spans="1:7">
      <c r="A13" s="4" t="s">
        <v>444</v>
      </c>
      <c r="B13" s="4" t="s">
        <v>72</v>
      </c>
    </row>
  </sheetData>
  <mergeCells count="9">
    <mergeCell ref="B1:C1"/>
    <mergeCell ref="D1:E1"/>
    <mergeCell ref="F1:G1"/>
    <mergeCell ref="A8:G8"/>
    <mergeCell ref="B9:G9"/>
    <mergeCell ref="B10:G10"/>
    <mergeCell ref="B11:G11"/>
    <mergeCell ref="B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49</v>
      </c>
      <c r="B1" s="2" t="s">
        <v>1</v>
      </c>
      <c r="D1" s="2" t="s">
        <v>85</v>
      </c>
    </row>
    <row r="2" spans="1:5">
      <c r="B2" s="2" t="s">
        <v>2</v>
      </c>
      <c r="C2" s="2" t="s">
        <v>86</v>
      </c>
      <c r="D2" s="2" t="s">
        <v>31</v>
      </c>
      <c r="E2" s="2" t="s">
        <v>32</v>
      </c>
    </row>
    <row r="3" spans="1:5">
      <c r="A3" s="3" t="s">
        <v>150</v>
      </c>
    </row>
    <row r="4" spans="1:5">
      <c r="A4" s="4" t="s">
        <v>109</v>
      </c>
      <c r="B4" s="6" t="n">
        <v>-3732183</v>
      </c>
      <c r="C4" s="6" t="n">
        <v>-4363567</v>
      </c>
      <c r="D4" s="6" t="n">
        <v>-6213135</v>
      </c>
      <c r="E4" s="6" t="n">
        <v>-3483122</v>
      </c>
    </row>
    <row r="5" spans="1:5">
      <c r="A5" s="3" t="s">
        <v>151</v>
      </c>
    </row>
    <row r="6" spans="1:5">
      <c r="A6" s="4" t="s">
        <v>152</v>
      </c>
      <c r="B6" s="5" t="n">
        <v>37935</v>
      </c>
      <c r="C6" s="5" t="n">
        <v>158168</v>
      </c>
      <c r="D6" s="5" t="n">
        <v>158168</v>
      </c>
      <c r="E6" s="5" t="n">
        <v>127552</v>
      </c>
    </row>
    <row r="7" spans="1:5">
      <c r="A7" s="4" t="s">
        <v>153</v>
      </c>
      <c r="B7" s="5" t="n">
        <v>51527</v>
      </c>
      <c r="C7" s="5" t="n">
        <v>49637</v>
      </c>
      <c r="D7" s="5" t="n">
        <v>66331</v>
      </c>
      <c r="E7" s="5" t="n">
        <v>64458</v>
      </c>
    </row>
    <row r="8" spans="1:5">
      <c r="A8" s="4" t="s">
        <v>154</v>
      </c>
      <c r="B8" s="5" t="n">
        <v>43771</v>
      </c>
      <c r="C8" s="5" t="n">
        <v>57763</v>
      </c>
      <c r="D8" s="5" t="n">
        <v>76356</v>
      </c>
      <c r="E8" s="5" t="n">
        <v>69453</v>
      </c>
    </row>
    <row r="9" spans="1:5">
      <c r="A9" s="4" t="s">
        <v>155</v>
      </c>
      <c r="D9" s="5" t="n">
        <v>142687</v>
      </c>
      <c r="E9" s="5" t="n">
        <v>133911</v>
      </c>
    </row>
    <row r="10" spans="1:5">
      <c r="A10" s="4" t="s">
        <v>156</v>
      </c>
      <c r="B10" s="5" t="n">
        <v>0</v>
      </c>
      <c r="C10" s="5" t="n">
        <v>6141</v>
      </c>
      <c r="D10" s="5" t="n">
        <v>8503</v>
      </c>
      <c r="E10" s="5" t="n">
        <v>24757</v>
      </c>
    </row>
    <row r="11" spans="1:5">
      <c r="A11" s="4" t="s">
        <v>157</v>
      </c>
      <c r="D11" s="5" t="n">
        <v>0</v>
      </c>
      <c r="E11" s="5" t="n">
        <v>42739</v>
      </c>
    </row>
    <row r="12" spans="1:5">
      <c r="A12" s="4" t="s">
        <v>158</v>
      </c>
      <c r="B12" s="5" t="n">
        <v>130000</v>
      </c>
      <c r="C12" s="5" t="n">
        <v>39000</v>
      </c>
      <c r="D12" s="5" t="n">
        <v>39000</v>
      </c>
      <c r="E12" s="5" t="n">
        <v>0</v>
      </c>
    </row>
    <row r="13" spans="1:5">
      <c r="A13" s="4" t="s">
        <v>159</v>
      </c>
      <c r="B13" s="5" t="n">
        <v>514108</v>
      </c>
      <c r="C13" s="5" t="n">
        <v>1236880</v>
      </c>
      <c r="D13" s="5" t="n">
        <v>1581797</v>
      </c>
      <c r="E13" s="5" t="n">
        <v>31919</v>
      </c>
    </row>
    <row r="14" spans="1:5">
      <c r="A14" s="4" t="s">
        <v>160</v>
      </c>
      <c r="B14" s="5" t="n">
        <v>0</v>
      </c>
      <c r="C14" s="5" t="n">
        <v>-258103</v>
      </c>
      <c r="D14" s="5" t="n">
        <v>-258103</v>
      </c>
      <c r="E14" s="5" t="n">
        <v>-115811</v>
      </c>
    </row>
    <row r="15" spans="1:5">
      <c r="A15" s="4" t="s">
        <v>161</v>
      </c>
      <c r="B15" s="5" t="n">
        <v>0</v>
      </c>
      <c r="C15" s="5" t="n">
        <v>1850</v>
      </c>
      <c r="D15" s="5" t="n">
        <v>1850</v>
      </c>
      <c r="E15" s="5" t="n">
        <v>7500</v>
      </c>
    </row>
    <row r="16" spans="1:5">
      <c r="A16" s="4" t="s">
        <v>162</v>
      </c>
      <c r="D16" s="5" t="n">
        <v>0</v>
      </c>
      <c r="E16" s="5" t="n">
        <v>9313</v>
      </c>
    </row>
    <row r="17" spans="1:5">
      <c r="A17" s="4" t="s">
        <v>163</v>
      </c>
      <c r="D17" s="5" t="n">
        <v>0</v>
      </c>
      <c r="E17" s="5" t="n">
        <v>37313</v>
      </c>
    </row>
    <row r="18" spans="1:5">
      <c r="A18" s="3" t="s">
        <v>164</v>
      </c>
    </row>
    <row r="19" spans="1:5">
      <c r="A19" s="4" t="s">
        <v>165</v>
      </c>
      <c r="B19" s="5" t="n">
        <v>-9626</v>
      </c>
      <c r="C19" s="5" t="n">
        <v>220285</v>
      </c>
      <c r="D19" s="5" t="n">
        <v>294792</v>
      </c>
      <c r="E19" s="5" t="n">
        <v>65317</v>
      </c>
    </row>
    <row r="20" spans="1:5">
      <c r="A20" s="4" t="s">
        <v>37</v>
      </c>
      <c r="B20" s="5" t="n">
        <v>-256872</v>
      </c>
      <c r="C20" s="5" t="n">
        <v>0</v>
      </c>
    </row>
    <row r="21" spans="1:5">
      <c r="A21" s="4" t="s">
        <v>166</v>
      </c>
      <c r="B21" s="5" t="n">
        <v>-11940</v>
      </c>
      <c r="C21" s="5" t="n">
        <v>518</v>
      </c>
      <c r="D21" s="5" t="n">
        <v>518</v>
      </c>
      <c r="E21" s="5" t="n">
        <v>4611</v>
      </c>
    </row>
    <row r="22" spans="1:5">
      <c r="A22" s="4" t="s">
        <v>167</v>
      </c>
      <c r="B22" s="5" t="n">
        <v>-73877</v>
      </c>
      <c r="C22" s="5" t="n">
        <v>-253678</v>
      </c>
      <c r="D22" s="5" t="n">
        <v>-314754</v>
      </c>
      <c r="E22" s="5" t="n">
        <v>142846</v>
      </c>
    </row>
    <row r="23" spans="1:5">
      <c r="A23" s="4" t="s">
        <v>168</v>
      </c>
      <c r="B23" s="5" t="n">
        <v>-1880811</v>
      </c>
      <c r="C23" s="5" t="n">
        <v>-754770</v>
      </c>
      <c r="D23" s="5" t="n">
        <v>-1390450</v>
      </c>
      <c r="E23" s="5" t="n">
        <v>-827145</v>
      </c>
    </row>
    <row r="24" spans="1:5">
      <c r="A24" s="3" t="s">
        <v>169</v>
      </c>
    </row>
    <row r="25" spans="1:5">
      <c r="A25" s="4" t="s">
        <v>47</v>
      </c>
      <c r="B25" s="5" t="n">
        <v>-312516</v>
      </c>
      <c r="C25" s="5" t="n">
        <v>66247</v>
      </c>
      <c r="D25" s="5" t="n">
        <v>289205</v>
      </c>
      <c r="E25" s="5" t="n">
        <v>-946</v>
      </c>
    </row>
    <row r="26" spans="1:5">
      <c r="A26" s="4" t="s">
        <v>170</v>
      </c>
      <c r="B26" s="5" t="n">
        <v>18323</v>
      </c>
      <c r="C26" s="5" t="n">
        <v>23223</v>
      </c>
      <c r="D26" s="5" t="n">
        <v>36442</v>
      </c>
      <c r="E26" s="5" t="n">
        <v>46097</v>
      </c>
    </row>
    <row r="27" spans="1:5">
      <c r="A27" s="4" t="s">
        <v>171</v>
      </c>
      <c r="B27" s="5" t="n">
        <v>476655</v>
      </c>
      <c r="C27" s="5" t="n">
        <v>2159120</v>
      </c>
      <c r="D27" s="5" t="n">
        <v>2146998</v>
      </c>
      <c r="E27" s="5" t="n">
        <v>117212</v>
      </c>
    </row>
    <row r="28" spans="1:5">
      <c r="A28" s="4" t="s">
        <v>172</v>
      </c>
      <c r="B28" s="5" t="n">
        <v>-24304</v>
      </c>
      <c r="C28" s="5" t="n">
        <v>-274042</v>
      </c>
      <c r="D28" s="5" t="n">
        <v>-249415</v>
      </c>
      <c r="E28" s="5" t="n">
        <v>239356</v>
      </c>
    </row>
    <row r="29" spans="1:5">
      <c r="A29" s="4" t="s">
        <v>173</v>
      </c>
      <c r="B29" s="5" t="n">
        <v>-5029810</v>
      </c>
      <c r="C29" s="5" t="n">
        <v>-1885328</v>
      </c>
      <c r="D29" s="5" t="n">
        <v>-3716277</v>
      </c>
      <c r="E29" s="5" t="n">
        <v>-3396581</v>
      </c>
    </row>
    <row r="30" spans="1:5">
      <c r="A30" s="3" t="s">
        <v>174</v>
      </c>
    </row>
    <row r="31" spans="1:5">
      <c r="A31" s="4" t="s">
        <v>175</v>
      </c>
      <c r="B31" s="5" t="n">
        <v>0</v>
      </c>
      <c r="C31" s="5" t="n">
        <v>-5650</v>
      </c>
      <c r="D31" s="5" t="n">
        <v>-5650</v>
      </c>
      <c r="E31" s="5" t="n">
        <v>-111221</v>
      </c>
    </row>
    <row r="32" spans="1:5">
      <c r="A32" s="4" t="s">
        <v>176</v>
      </c>
      <c r="B32" s="5" t="n">
        <v>-47361</v>
      </c>
      <c r="C32" s="5" t="n">
        <v>-1542</v>
      </c>
      <c r="D32" s="5" t="n">
        <v>-5844</v>
      </c>
      <c r="E32" s="5" t="n">
        <v>-182986</v>
      </c>
    </row>
    <row r="33" spans="1:5">
      <c r="A33" s="4" t="s">
        <v>177</v>
      </c>
      <c r="B33" s="5" t="n">
        <v>-47361</v>
      </c>
      <c r="C33" s="5" t="n">
        <v>-7192</v>
      </c>
      <c r="D33" s="5" t="n">
        <v>-11494</v>
      </c>
      <c r="E33" s="5" t="n">
        <v>-294207</v>
      </c>
    </row>
    <row r="34" spans="1:5">
      <c r="A34" s="3" t="s">
        <v>178</v>
      </c>
    </row>
    <row r="35" spans="1:5">
      <c r="A35" s="4" t="s">
        <v>179</v>
      </c>
      <c r="B35" s="5" t="n">
        <v>0</v>
      </c>
      <c r="C35" s="5" t="n">
        <v>110000</v>
      </c>
      <c r="D35" s="5" t="n">
        <v>110000</v>
      </c>
      <c r="E35" s="5" t="n">
        <v>0</v>
      </c>
    </row>
    <row r="36" spans="1:5">
      <c r="A36" s="4" t="s">
        <v>180</v>
      </c>
      <c r="B36" s="5" t="n">
        <v>3401924</v>
      </c>
      <c r="C36" s="5" t="n">
        <v>0</v>
      </c>
    </row>
    <row r="37" spans="1:5">
      <c r="A37" s="4" t="s">
        <v>181</v>
      </c>
      <c r="B37" s="5" t="n">
        <v>2034728</v>
      </c>
      <c r="C37" s="5" t="n">
        <v>237567</v>
      </c>
      <c r="D37" s="5" t="n">
        <v>1318072</v>
      </c>
      <c r="E37" s="5" t="n">
        <v>0</v>
      </c>
    </row>
    <row r="38" spans="1:5">
      <c r="A38" s="4" t="s">
        <v>182</v>
      </c>
      <c r="D38" s="5" t="n">
        <v>0</v>
      </c>
      <c r="E38" s="5" t="n">
        <v>3827782</v>
      </c>
    </row>
    <row r="39" spans="1:5">
      <c r="A39" s="4" t="s">
        <v>183</v>
      </c>
      <c r="D39" s="5" t="n">
        <v>0</v>
      </c>
      <c r="E39" s="5" t="n">
        <v>750000</v>
      </c>
    </row>
    <row r="40" spans="1:5">
      <c r="A40" s="4" t="s">
        <v>184</v>
      </c>
      <c r="D40" s="5" t="n">
        <v>0</v>
      </c>
      <c r="E40" s="5" t="n">
        <v>1661</v>
      </c>
    </row>
    <row r="41" spans="1:5">
      <c r="A41" s="4" t="s">
        <v>185</v>
      </c>
      <c r="D41" s="5" t="n">
        <v>0</v>
      </c>
      <c r="E41" s="5" t="n">
        <v>-2134</v>
      </c>
    </row>
    <row r="42" spans="1:5">
      <c r="A42" s="4" t="s">
        <v>186</v>
      </c>
      <c r="B42" s="5" t="n">
        <v>5436652</v>
      </c>
      <c r="C42" s="5" t="n">
        <v>347567</v>
      </c>
      <c r="D42" s="5" t="n">
        <v>1428072</v>
      </c>
      <c r="E42" s="5" t="n">
        <v>4577309</v>
      </c>
    </row>
    <row r="43" spans="1:5">
      <c r="A43" s="4" t="s">
        <v>187</v>
      </c>
      <c r="B43" s="5" t="n">
        <v>359481</v>
      </c>
      <c r="C43" s="5" t="n">
        <v>-1544953</v>
      </c>
      <c r="D43" s="5" t="n">
        <v>-2299699</v>
      </c>
      <c r="E43" s="5" t="n">
        <v>886521</v>
      </c>
    </row>
    <row r="44" spans="1:5">
      <c r="A44" s="4" t="s">
        <v>188</v>
      </c>
      <c r="B44" s="5" t="n">
        <v>2887921</v>
      </c>
      <c r="C44" s="5" t="n">
        <v>5187620</v>
      </c>
      <c r="D44" s="5" t="n">
        <v>5187620</v>
      </c>
      <c r="E44" s="5" t="n">
        <v>4301099</v>
      </c>
    </row>
    <row r="45" spans="1:5">
      <c r="A45" s="4" t="s">
        <v>189</v>
      </c>
      <c r="B45" s="5" t="n">
        <v>3247402</v>
      </c>
      <c r="C45" s="5" t="n">
        <v>3642667</v>
      </c>
      <c r="D45" s="5" t="n">
        <v>2887921</v>
      </c>
      <c r="E45" s="5" t="n">
        <v>5187620</v>
      </c>
    </row>
    <row r="46" spans="1:5">
      <c r="A46" s="3" t="s">
        <v>190</v>
      </c>
    </row>
    <row r="47" spans="1:5">
      <c r="A47" s="4" t="s">
        <v>191</v>
      </c>
      <c r="B47" s="5" t="n">
        <v>2827</v>
      </c>
      <c r="C47" s="5" t="n">
        <v>1450</v>
      </c>
      <c r="D47" s="5" t="n">
        <v>2675</v>
      </c>
      <c r="E47" s="5" t="n">
        <v>2576</v>
      </c>
    </row>
    <row r="48" spans="1:5">
      <c r="A48" s="3" t="s">
        <v>192</v>
      </c>
    </row>
    <row r="49" spans="1:5">
      <c r="A49" s="4" t="s">
        <v>193</v>
      </c>
      <c r="B49" s="5" t="n">
        <v>1489583</v>
      </c>
      <c r="C49" s="5" t="n">
        <v>0</v>
      </c>
      <c r="D49" s="6" t="n">
        <v>410535</v>
      </c>
      <c r="E49" s="6" t="n">
        <v>0</v>
      </c>
    </row>
    <row r="50" spans="1:5">
      <c r="A50" s="4" t="s">
        <v>194</v>
      </c>
      <c r="B50" s="6" t="n">
        <v>0</v>
      </c>
      <c r="C50" s="6" t="n">
        <v>4105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66"/>
    <col customWidth="1" max="3" min="3" width="66"/>
  </cols>
  <sheetData>
    <row r="1" spans="1:3">
      <c r="A1" s="1" t="s">
        <v>608</v>
      </c>
      <c r="B1" s="2" t="s">
        <v>1</v>
      </c>
      <c r="C1" s="2" t="s">
        <v>85</v>
      </c>
    </row>
    <row r="2" spans="1:3">
      <c r="B2" s="2" t="s">
        <v>2</v>
      </c>
      <c r="C2" s="2" t="s">
        <v>31</v>
      </c>
    </row>
    <row r="3" spans="1:3">
      <c r="A3" s="4" t="s">
        <v>452</v>
      </c>
      <c r="C3" s="6" t="n">
        <v>5275000</v>
      </c>
    </row>
    <row r="4" spans="1:3">
      <c r="A4" s="4" t="s">
        <v>453</v>
      </c>
      <c r="C4" s="4" t="s">
        <v>454</v>
      </c>
    </row>
    <row r="5" spans="1:3">
      <c r="A5" s="4" t="s">
        <v>455</v>
      </c>
      <c r="C5" s="4" t="s">
        <v>456</v>
      </c>
    </row>
    <row r="6" spans="1:3">
      <c r="A6" s="4" t="s">
        <v>609</v>
      </c>
      <c r="C6" s="6" t="n">
        <v>1505307</v>
      </c>
    </row>
    <row r="7" spans="1:3">
      <c r="A7" s="4" t="s">
        <v>610</v>
      </c>
    </row>
    <row r="8" spans="1:3">
      <c r="A8" s="4" t="s">
        <v>611</v>
      </c>
      <c r="B8" s="4" t="s">
        <v>612</v>
      </c>
    </row>
    <row r="9" spans="1:3">
      <c r="A9" s="4" t="s">
        <v>452</v>
      </c>
      <c r="B9" s="6" t="n">
        <v>5275000</v>
      </c>
    </row>
    <row r="10" spans="1:3">
      <c r="A10" s="4" t="s">
        <v>453</v>
      </c>
      <c r="B10" s="4" t="s">
        <v>454</v>
      </c>
    </row>
    <row r="11" spans="1:3">
      <c r="A11" s="4" t="s">
        <v>455</v>
      </c>
      <c r="B11" s="4" t="s">
        <v>456</v>
      </c>
    </row>
    <row r="12" spans="1:3">
      <c r="A12" s="4" t="s">
        <v>609</v>
      </c>
      <c r="B12" s="6" t="n">
        <v>3624263</v>
      </c>
      <c r="C12" s="5" t="n">
        <v>1505307</v>
      </c>
    </row>
    <row r="13" spans="1:3">
      <c r="A13" s="4" t="s">
        <v>613</v>
      </c>
      <c r="B13" s="5" t="n">
        <v>128739</v>
      </c>
      <c r="C13" s="5" t="n">
        <v>173303</v>
      </c>
    </row>
    <row r="14" spans="1:3">
      <c r="A14" s="4" t="s">
        <v>614</v>
      </c>
      <c r="B14" s="6" t="n">
        <v>3495524</v>
      </c>
      <c r="C14" s="6" t="n">
        <v>13320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15</v>
      </c>
      <c r="B1" s="2" t="s">
        <v>1</v>
      </c>
    </row>
    <row r="2" spans="1:3">
      <c r="B2" s="2" t="s">
        <v>2</v>
      </c>
      <c r="C2" s="2" t="s">
        <v>86</v>
      </c>
    </row>
    <row r="3" spans="1:3">
      <c r="A3" s="4" t="s">
        <v>583</v>
      </c>
      <c r="B3" s="6" t="n">
        <v>3866573</v>
      </c>
    </row>
    <row r="4" spans="1:3">
      <c r="A4" s="4" t="s">
        <v>616</v>
      </c>
      <c r="B4" s="6" t="n">
        <v>3401924</v>
      </c>
      <c r="C4" s="6" t="n">
        <v>0</v>
      </c>
    </row>
    <row r="5" spans="1:3">
      <c r="A5" s="4" t="s">
        <v>617</v>
      </c>
    </row>
    <row r="6" spans="1:3">
      <c r="A6" s="4" t="s">
        <v>618</v>
      </c>
      <c r="B6" s="5" t="n">
        <v>430000</v>
      </c>
    </row>
    <row r="7" spans="1:3">
      <c r="A7" s="4" t="s">
        <v>619</v>
      </c>
    </row>
    <row r="8" spans="1:3">
      <c r="A8" s="4" t="s">
        <v>480</v>
      </c>
      <c r="B8" s="5" t="n">
        <v>1290</v>
      </c>
    </row>
    <row r="9" spans="1:3">
      <c r="A9" s="4" t="s">
        <v>588</v>
      </c>
    </row>
    <row r="10" spans="1:3">
      <c r="A10" s="4" t="s">
        <v>590</v>
      </c>
      <c r="B10" s="5" t="n">
        <v>301231</v>
      </c>
    </row>
    <row r="11" spans="1:3">
      <c r="A11" s="4" t="s">
        <v>620</v>
      </c>
    </row>
    <row r="12" spans="1:3">
      <c r="A12" s="4" t="s">
        <v>470</v>
      </c>
      <c r="B12" s="5" t="n">
        <v>10112</v>
      </c>
    </row>
    <row r="13" spans="1:3">
      <c r="A13" s="4" t="s">
        <v>621</v>
      </c>
    </row>
    <row r="14" spans="1:3">
      <c r="A14" s="4" t="s">
        <v>470</v>
      </c>
      <c r="B14" s="5" t="n">
        <v>8410</v>
      </c>
    </row>
    <row r="15" spans="1:3">
      <c r="A15" s="4" t="s">
        <v>622</v>
      </c>
    </row>
    <row r="16" spans="1:3">
      <c r="A16" s="4" t="s">
        <v>470</v>
      </c>
      <c r="B16" s="5" t="n">
        <v>6012</v>
      </c>
    </row>
    <row r="17" spans="1:3">
      <c r="A17" s="4" t="s">
        <v>623</v>
      </c>
    </row>
    <row r="18" spans="1:3">
      <c r="A18" s="4" t="s">
        <v>624</v>
      </c>
      <c r="B18" s="5" t="n">
        <v>1171689</v>
      </c>
    </row>
    <row r="19" spans="1:3">
      <c r="A19" s="4" t="s">
        <v>583</v>
      </c>
      <c r="B19" s="6" t="n">
        <v>3866573</v>
      </c>
    </row>
    <row r="20" spans="1:3">
      <c r="A20" s="4" t="s">
        <v>625</v>
      </c>
      <c r="B20" s="5" t="n">
        <v>464649</v>
      </c>
    </row>
    <row r="21" spans="1:3">
      <c r="A21" s="4" t="s">
        <v>616</v>
      </c>
      <c r="B21" s="6" t="n">
        <v>34019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26</v>
      </c>
      <c r="B1" s="2" t="s">
        <v>84</v>
      </c>
      <c r="D1" s="2" t="s">
        <v>1</v>
      </c>
      <c r="F1" s="2" t="s">
        <v>85</v>
      </c>
    </row>
    <row r="2" spans="1:7">
      <c r="B2" s="2" t="s">
        <v>2</v>
      </c>
      <c r="C2" s="2" t="s">
        <v>86</v>
      </c>
      <c r="D2" s="2" t="s">
        <v>2</v>
      </c>
      <c r="E2" s="2" t="s">
        <v>86</v>
      </c>
      <c r="F2" s="2" t="s">
        <v>31</v>
      </c>
      <c r="G2" s="2" t="s">
        <v>32</v>
      </c>
    </row>
    <row r="3" spans="1:7">
      <c r="A3" s="4" t="s">
        <v>627</v>
      </c>
      <c r="B3" s="6" t="n">
        <v>108476</v>
      </c>
      <c r="C3" s="6" t="n">
        <v>358919</v>
      </c>
      <c r="D3" s="6" t="n">
        <v>514108</v>
      </c>
      <c r="E3" s="6" t="n">
        <v>1236880</v>
      </c>
      <c r="F3" s="6" t="n">
        <v>1581797</v>
      </c>
      <c r="G3" s="6" t="n">
        <v>31919</v>
      </c>
    </row>
    <row r="4" spans="1:7">
      <c r="A4" s="4" t="s">
        <v>628</v>
      </c>
      <c r="C4" s="6" t="n">
        <v>220564</v>
      </c>
    </row>
    <row r="5" spans="1:7">
      <c r="A5" s="4" t="s">
        <v>629</v>
      </c>
      <c r="F5" s="6" t="n">
        <v>1111629</v>
      </c>
    </row>
    <row r="6" spans="1:7">
      <c r="A6" s="4" t="s">
        <v>522</v>
      </c>
    </row>
    <row r="7" spans="1:7">
      <c r="A7" s="4" t="s">
        <v>521</v>
      </c>
      <c r="B7" s="5" t="n">
        <v>1666667</v>
      </c>
      <c r="D7" s="5" t="n">
        <v>1666667</v>
      </c>
      <c r="F7" s="5" t="n">
        <v>1443334</v>
      </c>
    </row>
    <row r="8" spans="1:7">
      <c r="A8" s="4" t="s">
        <v>630</v>
      </c>
    </row>
    <row r="9" spans="1:7">
      <c r="A9" s="4" t="s">
        <v>629</v>
      </c>
      <c r="B9" s="6" t="n">
        <v>278819</v>
      </c>
      <c r="D9" s="6" t="n">
        <v>278819</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31</v>
      </c>
      <c r="B1" s="2" t="s">
        <v>1</v>
      </c>
    </row>
    <row r="2" spans="1:4">
      <c r="B2" s="2" t="s">
        <v>2</v>
      </c>
      <c r="C2" s="2" t="s">
        <v>31</v>
      </c>
      <c r="D2" s="2" t="s">
        <v>32</v>
      </c>
    </row>
    <row r="3" spans="1:4">
      <c r="A3" s="4" t="s">
        <v>583</v>
      </c>
      <c r="B3" s="6" t="n">
        <v>3866573</v>
      </c>
    </row>
    <row r="4" spans="1:4">
      <c r="A4" s="4" t="s">
        <v>632</v>
      </c>
    </row>
    <row r="5" spans="1:4">
      <c r="A5" s="4" t="s">
        <v>633</v>
      </c>
      <c r="B5" s="5" t="n">
        <v>1766698</v>
      </c>
      <c r="C5" s="5" t="n">
        <v>1651698</v>
      </c>
      <c r="D5" s="5" t="n">
        <v>1685032</v>
      </c>
    </row>
    <row r="6" spans="1:4">
      <c r="A6" s="4" t="s">
        <v>583</v>
      </c>
      <c r="B6" s="6" t="n">
        <v>3866573</v>
      </c>
    </row>
    <row r="7" spans="1:4">
      <c r="A7" s="4" t="s">
        <v>634</v>
      </c>
      <c r="B7" s="6" t="n">
        <v>1402174</v>
      </c>
    </row>
    <row r="8" spans="1:4">
      <c r="A8" s="4" t="s">
        <v>635</v>
      </c>
    </row>
    <row r="9" spans="1:4">
      <c r="A9" s="4" t="s">
        <v>636</v>
      </c>
      <c r="B9" s="5" t="n">
        <v>799991</v>
      </c>
    </row>
    <row r="10" spans="1:4">
      <c r="A10" s="4" t="s">
        <v>637</v>
      </c>
    </row>
    <row r="11" spans="1:4">
      <c r="A11" s="4" t="s">
        <v>636</v>
      </c>
      <c r="B11" s="5" t="n">
        <v>115000</v>
      </c>
    </row>
    <row r="12" spans="1:4">
      <c r="A12" s="4" t="s">
        <v>638</v>
      </c>
      <c r="B12" s="6" t="n">
        <v>363617</v>
      </c>
    </row>
    <row r="13" spans="1:4">
      <c r="A13" s="4" t="s">
        <v>639</v>
      </c>
    </row>
    <row r="14" spans="1:4">
      <c r="A14" s="4" t="s">
        <v>636</v>
      </c>
      <c r="B14" s="5" t="n">
        <v>3716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40</v>
      </c>
      <c r="B1" s="2" t="s">
        <v>641</v>
      </c>
    </row>
    <row r="2" spans="1:2">
      <c r="A2" s="3" t="s">
        <v>254</v>
      </c>
    </row>
    <row r="3" spans="1:2">
      <c r="A3" s="4" t="s">
        <v>642</v>
      </c>
      <c r="B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3</v>
      </c>
      <c r="B1" s="2" t="s">
        <v>2</v>
      </c>
      <c r="C1" s="2" t="s">
        <v>31</v>
      </c>
    </row>
    <row r="2" spans="1:3">
      <c r="A2" s="5" t="n">
        <v>2017</v>
      </c>
      <c r="B2" s="6" t="n">
        <v>294574</v>
      </c>
    </row>
    <row r="3" spans="1:3">
      <c r="A3" s="5" t="n">
        <v>2018</v>
      </c>
      <c r="B3" s="5" t="n">
        <v>616627</v>
      </c>
      <c r="C3" s="6" t="n">
        <v>36214</v>
      </c>
    </row>
    <row r="4" spans="1:3">
      <c r="A4" s="5" t="n">
        <v>2019</v>
      </c>
      <c r="B4" s="5" t="n">
        <v>0</v>
      </c>
    </row>
    <row r="5" spans="1:3">
      <c r="A5" s="5" t="n">
        <v>2020</v>
      </c>
      <c r="B5" s="5" t="n">
        <v>0</v>
      </c>
    </row>
    <row r="6" spans="1:3">
      <c r="A6" s="5" t="n">
        <v>2021</v>
      </c>
      <c r="B6" s="5" t="n">
        <v>0</v>
      </c>
    </row>
    <row r="7" spans="1:3">
      <c r="A7" s="4" t="s">
        <v>644</v>
      </c>
      <c r="B7" s="5" t="n">
        <v>0</v>
      </c>
    </row>
    <row r="8" spans="1:3">
      <c r="A8" s="4" t="s">
        <v>645</v>
      </c>
    </row>
    <row r="9" spans="1:3">
      <c r="A9" s="5" t="n">
        <v>2017</v>
      </c>
      <c r="B9" s="5" t="n">
        <v>36214</v>
      </c>
    </row>
    <row r="10" spans="1:3">
      <c r="A10" s="5" t="n">
        <v>2018</v>
      </c>
      <c r="B10" s="5" t="n">
        <v>36214</v>
      </c>
    </row>
    <row r="11" spans="1:3">
      <c r="A11" s="5" t="n">
        <v>2019</v>
      </c>
      <c r="B11" s="5" t="n">
        <v>0</v>
      </c>
    </row>
    <row r="12" spans="1:3">
      <c r="A12" s="5" t="n">
        <v>2020</v>
      </c>
      <c r="B12" s="5" t="n">
        <v>0</v>
      </c>
    </row>
    <row r="13" spans="1:3">
      <c r="A13" s="5" t="n">
        <v>2021</v>
      </c>
      <c r="B13" s="5" t="n">
        <v>0</v>
      </c>
    </row>
    <row r="14" spans="1:3">
      <c r="A14" s="4" t="s">
        <v>644</v>
      </c>
      <c r="B14" s="5" t="n">
        <v>0</v>
      </c>
    </row>
    <row r="15" spans="1:3">
      <c r="A15" s="4" t="s">
        <v>260</v>
      </c>
    </row>
    <row r="16" spans="1:3">
      <c r="A16" s="5" t="n">
        <v>2017</v>
      </c>
      <c r="B16" s="5" t="n">
        <v>258360</v>
      </c>
    </row>
    <row r="17" spans="1:3">
      <c r="A17" s="5" t="n">
        <v>2018</v>
      </c>
      <c r="B17" s="5" t="n">
        <v>580413</v>
      </c>
    </row>
    <row r="18" spans="1:3">
      <c r="A18" s="5" t="n">
        <v>2019</v>
      </c>
      <c r="B18" s="5" t="n">
        <v>0</v>
      </c>
    </row>
    <row r="19" spans="1:3">
      <c r="A19" s="5" t="n">
        <v>2020</v>
      </c>
      <c r="B19" s="5" t="n">
        <v>0</v>
      </c>
    </row>
    <row r="20" spans="1:3">
      <c r="A20" s="5" t="n">
        <v>2021</v>
      </c>
      <c r="B20" s="5" t="n">
        <v>0</v>
      </c>
    </row>
    <row r="21" spans="1:3">
      <c r="A21" s="4" t="s">
        <v>644</v>
      </c>
      <c r="B2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646</v>
      </c>
      <c r="B1" s="2" t="s">
        <v>84</v>
      </c>
      <c r="D1" s="2" t="s">
        <v>1</v>
      </c>
      <c r="F1" s="2" t="s">
        <v>85</v>
      </c>
    </row>
    <row r="2" spans="1:7">
      <c r="B2" s="2" t="s">
        <v>2</v>
      </c>
      <c r="C2" s="2" t="s">
        <v>86</v>
      </c>
      <c r="D2" s="2" t="s">
        <v>2</v>
      </c>
      <c r="E2" s="2" t="s">
        <v>86</v>
      </c>
      <c r="F2" s="2" t="s">
        <v>31</v>
      </c>
      <c r="G2" s="2" t="s">
        <v>32</v>
      </c>
    </row>
    <row r="3" spans="1:7">
      <c r="A3" s="3" t="s">
        <v>263</v>
      </c>
    </row>
    <row r="4" spans="1:7">
      <c r="A4" s="4" t="s">
        <v>578</v>
      </c>
      <c r="B4" s="6" t="n">
        <v>35862</v>
      </c>
      <c r="C4" s="6" t="n">
        <v>34818</v>
      </c>
      <c r="D4" s="6" t="n">
        <v>71022</v>
      </c>
      <c r="E4" s="6" t="n">
        <v>69825</v>
      </c>
      <c r="F4" s="6" t="n">
        <v>140144</v>
      </c>
      <c r="G4" s="6" t="n">
        <v>140407</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647</v>
      </c>
      <c r="B1" s="2" t="s">
        <v>84</v>
      </c>
      <c r="D1" s="2" t="s">
        <v>1</v>
      </c>
      <c r="F1" s="2" t="s">
        <v>85</v>
      </c>
    </row>
    <row r="2" spans="1:6">
      <c r="B2" s="2" t="s">
        <v>2</v>
      </c>
      <c r="C2" s="2" t="s">
        <v>86</v>
      </c>
      <c r="D2" s="2" t="s">
        <v>2</v>
      </c>
      <c r="E2" s="2" t="s">
        <v>86</v>
      </c>
      <c r="F2" s="2" t="s">
        <v>31</v>
      </c>
    </row>
    <row r="3" spans="1:6">
      <c r="A3" s="4" t="s">
        <v>648</v>
      </c>
      <c r="B3" s="6" t="n">
        <v>0</v>
      </c>
      <c r="C3" s="6" t="n">
        <v>247</v>
      </c>
      <c r="D3" s="6" t="n">
        <v>0</v>
      </c>
      <c r="E3" s="6" t="n">
        <v>247</v>
      </c>
      <c r="F3" s="6" t="n">
        <v>247</v>
      </c>
    </row>
    <row r="4" spans="1:6">
      <c r="A4" s="4" t="s">
        <v>649</v>
      </c>
    </row>
    <row r="5" spans="1:6">
      <c r="A5" s="4" t="s">
        <v>650</v>
      </c>
      <c r="D5" s="6" t="n">
        <v>12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5</v>
      </c>
      <c r="B1" s="2" t="s">
        <v>1</v>
      </c>
      <c r="C1" s="2" t="s">
        <v>85</v>
      </c>
    </row>
    <row r="2" spans="1:3">
      <c r="B2" s="2" t="s">
        <v>2</v>
      </c>
      <c r="C2" s="2" t="s">
        <v>31</v>
      </c>
    </row>
    <row r="3" spans="1:3">
      <c r="A3" s="3" t="s">
        <v>196</v>
      </c>
    </row>
    <row r="4" spans="1:3">
      <c r="A4" s="4" t="s">
        <v>197</v>
      </c>
      <c r="B4" s="4" t="s">
        <v>198</v>
      </c>
      <c r="C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0</v>
      </c>
      <c r="B1" s="2" t="s">
        <v>1</v>
      </c>
      <c r="C1" s="2" t="s">
        <v>85</v>
      </c>
    </row>
    <row r="2" spans="1:3">
      <c r="B2" s="2" t="s">
        <v>2</v>
      </c>
      <c r="C2" s="2" t="s">
        <v>31</v>
      </c>
    </row>
    <row r="3" spans="1:3">
      <c r="A3" s="3" t="s">
        <v>196</v>
      </c>
    </row>
    <row r="4" spans="1:3">
      <c r="A4" s="4" t="s">
        <v>201</v>
      </c>
      <c r="B4" s="4" t="s">
        <v>202</v>
      </c>
      <c r="C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6:53:52Z</dcterms:created>
  <dcterms:modified xmlns:dcterms="http://purl.org/dc/terms/" xmlns:xsi="http://www.w3.org/2001/XMLSchema-instance" xsi:type="dcterms:W3CDTF">2018-01-17T16:53:52Z</dcterms:modified>
</cp:coreProperties>
</file>